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Vessels in Operation" sheetId="9" r:id="rId9"/>
    <s:sheet name="Secured Term Loan Facilities an" sheetId="10" r:id="rId10"/>
    <s:sheet name="Fair Value of Financial Instrum" sheetId="11" r:id="rId11"/>
    <s:sheet name="Common Stock" sheetId="12" r:id="rId12"/>
    <s:sheet name="Share-Based Compensation" sheetId="13" r:id="rId13"/>
    <s:sheet name="Commitments and Contingencies" sheetId="14" r:id="rId14"/>
    <s:sheet name="Subsequent Events" sheetId="15" r:id="rId15"/>
    <s:sheet name="Basis of Presentation (Policies" sheetId="16" r:id="rId16"/>
    <s:sheet name="Basis of Presentation (Tables)" sheetId="17" r:id="rId17"/>
    <s:sheet name="Vessels in Operation (Tables)" sheetId="18" r:id="rId18"/>
    <s:sheet name="Secured Term Loan Facilities 19" sheetId="19" r:id="rId19"/>
    <s:sheet name="Fair Value of Financial Instr20" sheetId="20" r:id="rId20"/>
    <s:sheet name="Common Stock (Tables)" sheetId="21" r:id="rId21"/>
    <s:sheet name="Share-Based Compensation (Table" sheetId="22" r:id="rId22"/>
    <s:sheet name="Commitments and Contingencies (" sheetId="23" r:id="rId23"/>
    <s:sheet name="Basis of Presentation - Additio" sheetId="24" r:id="rId24"/>
    <s:sheet name="Basis of Presentation - Schedul" sheetId="25" r:id="rId25"/>
    <s:sheet name="Vessel in Operation - Vessels (" sheetId="26" r:id="rId26"/>
    <s:sheet name="Vessel in Operation - Additiona" sheetId="27" r:id="rId27"/>
    <s:sheet name="Vessels Under Construction (Det" sheetId="28" r:id="rId28"/>
    <s:sheet name="Secured Term Loan Facilities 29" sheetId="29" r:id="rId29"/>
    <s:sheet name="Secured Term Loan Facilities 30" sheetId="30" r:id="rId30"/>
    <s:sheet name="Fair Value of Financial Instr31" sheetId="31" r:id="rId31"/>
    <s:sheet name="Fair Value of Financial Instr32" sheetId="32" r:id="rId32"/>
    <s:sheet name="Common Stock - Calculation of B" sheetId="33" r:id="rId33"/>
    <s:sheet name="Common Stock - Additional Infor" sheetId="34" r:id="rId34"/>
    <s:sheet name="Share-Based Compensation - Addi" sheetId="35" r:id="rId35"/>
    <s:sheet name="Share-Based Compensation - Rest" sheetId="36" r:id="rId36"/>
    <s:sheet name="Share-Based Compensation - Weig" sheetId="37" r:id="rId37"/>
    <s:sheet name="Share-Based Compensation - Summ" sheetId="38" r:id="rId38"/>
    <s:sheet name="Commitments and Contingencies -" sheetId="39" r:id="rId39"/>
    <s:sheet name="Commitments and Contingencies40" sheetId="40" r:id="rId40"/>
    <s:sheet name="Subsequent Events - Additional " sheetId="41" r:id="rId41"/>
  </s:sheets>
  <s:definedNames/>
  <s:calcPr calcId="124519" calcMode="auto" fullCalcOnLoad="1"/>
</s:workbook>
</file>

<file path=xl/sharedStrings.xml><?xml version="1.0" encoding="utf-8"?>
<sst xmlns="http://schemas.openxmlformats.org/spreadsheetml/2006/main" uniqueCount="430">
  <si>
    <t>Document and Entity Information</t>
  </si>
  <si>
    <t>6 Months Ended</t>
  </si>
  <si>
    <t>Jun. 30, 2016</t>
  </si>
  <si>
    <t>Document And Entity Information [Abstract]</t>
  </si>
  <si>
    <t>Document Type</t>
  </si>
  <si>
    <t>6-K</t>
  </si>
  <si>
    <t>Amendment Flag</t>
  </si>
  <si>
    <t>false</t>
  </si>
  <si>
    <t>Document Period End Date</t>
  </si>
  <si>
    <t>Jun. 30,
		2016</t>
  </si>
  <si>
    <t>Document Fiscal Year Focus</t>
  </si>
  <si>
    <t>Document Fiscal Period Focus</t>
  </si>
  <si>
    <t>Q2</t>
  </si>
  <si>
    <t>Trading Symbol</t>
  </si>
  <si>
    <t>NVGS</t>
  </si>
  <si>
    <t>Entity Registrant Name</t>
  </si>
  <si>
    <t>Navigator Holdings Ltd.</t>
  </si>
  <si>
    <t>Entity Central Index Key</t>
  </si>
  <si>
    <t>Current Fiscal Year End Date</t>
  </si>
  <si>
    <t>--12-31</t>
  </si>
  <si>
    <t>Condensed Consolidated Balance Sheets - USD ($) $ in Thousands</t>
  </si>
  <si>
    <t>Dec. 31, 2015</t>
  </si>
  <si>
    <t>Current assets</t>
  </si>
  <si>
    <t>Cash and cash equivalents</t>
  </si>
  <si>
    <t>Accounts receivable, net</t>
  </si>
  <si>
    <t>Accrued income</t>
  </si>
  <si>
    <t>Prepaid expenses and other current assets</t>
  </si>
  <si>
    <t>Inventories</t>
  </si>
  <si>
    <t>Insurance recoverable</t>
  </si>
  <si>
    <t>Total current assets</t>
  </si>
  <si>
    <t>Non-current assets</t>
  </si>
  <si>
    <t>Vessels under construction</t>
  </si>
  <si>
    <t>Property, plant and equipment, net</t>
  </si>
  <si>
    <t>Total non-current assets</t>
  </si>
  <si>
    <t>Total assets</t>
  </si>
  <si>
    <t>Current liabilities</t>
  </si>
  <si>
    <t>Current portion of long-term debt, net of deferred financing costs</t>
  </si>
  <si>
    <t>Accounts payable</t>
  </si>
  <si>
    <t>Accrued expenses and other liabilities</t>
  </si>
  <si>
    <t>Accrued interest</t>
  </si>
  <si>
    <t>Deferred income</t>
  </si>
  <si>
    <t>Total current liabilities</t>
  </si>
  <si>
    <t>Non-current liabilities</t>
  </si>
  <si>
    <t>Secured term loan facilities, net of current portion and deferred financing costs</t>
  </si>
  <si>
    <t>Senior unsecured bond</t>
  </si>
  <si>
    <t>Total non-current liabilities</t>
  </si>
  <si>
    <t>Total liabilities</t>
  </si>
  <si>
    <t>Commitments and contingencies</t>
  </si>
  <si>
    <t xml:space="preserve"> </t>
  </si>
  <si>
    <t>Stockholders' equity</t>
  </si>
  <si>
    <t>Common stock - $.01 par value; 400,000,000 shares authorized; 55,437,695 shares issued and outstanding, (2015: 55,363,467)</t>
  </si>
  <si>
    <t>Additional paid-in capital</t>
  </si>
  <si>
    <t>Accumulated other comprehensive loss</t>
  </si>
  <si>
    <t>Retained earnings</t>
  </si>
  <si>
    <t>Total stockholders' equity</t>
  </si>
  <si>
    <t>Total liabilities and stockholders' equity</t>
  </si>
  <si>
    <t>Vessels In Operation [Member]</t>
  </si>
  <si>
    <t>Condensed Consolidated Balance Sheets (Parenthetical) - $ / shares</t>
  </si>
  <si>
    <t>Statement of Financial Position [Abstract]</t>
  </si>
  <si>
    <t>Common stock, par value</t>
  </si>
  <si>
    <t>Common stock, authorized</t>
  </si>
  <si>
    <t>Common stock, shares issued</t>
  </si>
  <si>
    <t>Common stock, shares outstanding</t>
  </si>
  <si>
    <t>Condensed Consolidated Statements of Income - USD ($) $ in Thousands</t>
  </si>
  <si>
    <t>3 Months Ended</t>
  </si>
  <si>
    <t>Jun. 30, 2015</t>
  </si>
  <si>
    <t>Revenues</t>
  </si>
  <si>
    <t>Operating revenue</t>
  </si>
  <si>
    <t>Expenses</t>
  </si>
  <si>
    <t>Brokerage commissions</t>
  </si>
  <si>
    <t>Voyage expenses</t>
  </si>
  <si>
    <t>Vessel operating expenses</t>
  </si>
  <si>
    <t>Depreciation and amortization</t>
  </si>
  <si>
    <t>General and administrative costs</t>
  </si>
  <si>
    <t>Other corporate expenses</t>
  </si>
  <si>
    <t>Total operating expenses</t>
  </si>
  <si>
    <t>Operating income</t>
  </si>
  <si>
    <t>Other income/(expense)</t>
  </si>
  <si>
    <t>Interest expense</t>
  </si>
  <si>
    <t>Write off of deferred financing costs</t>
  </si>
  <si>
    <t>Interest income</t>
  </si>
  <si>
    <t>Income before income taxes</t>
  </si>
  <si>
    <t>Income taxes</t>
  </si>
  <si>
    <t>Net income</t>
  </si>
  <si>
    <t>Earnings per share:</t>
  </si>
  <si>
    <t>Basic:</t>
  </si>
  <si>
    <t>Diluted:</t>
  </si>
  <si>
    <t>Weighted average number of shares outstanding:</t>
  </si>
  <si>
    <t>Condensed Consolidated Statements of Comprehensive Income - USD ($) $ in Thousands</t>
  </si>
  <si>
    <t>12 Months Ended</t>
  </si>
  <si>
    <t>Statement of Comprehensive Income [Abstract]</t>
  </si>
  <si>
    <t>Other Comprehensive Income / (Loss):</t>
  </si>
  <si>
    <t>Foreign currency translation gain / (loss)</t>
  </si>
  <si>
    <t>Total Comprehensive Income</t>
  </si>
  <si>
    <t>Condensed Consolidated Statements of Shareholders' Equity - USD ($) $ in Thousands</t>
  </si>
  <si>
    <t>Total</t>
  </si>
  <si>
    <t>Issued March17, 2015 [Member]</t>
  </si>
  <si>
    <t>Common Stock [Member]</t>
  </si>
  <si>
    <t>Common Stock [Member]Issued March17, 2015 [Member]</t>
  </si>
  <si>
    <t>Common Stock [Member]Issued March 29, 2016 [Member]</t>
  </si>
  <si>
    <t>Additional Paid-in Capital [Member]</t>
  </si>
  <si>
    <t>Accumulated Other Comprehensive Income (Loss) [Member]</t>
  </si>
  <si>
    <t>Retained Earnings [Member]</t>
  </si>
  <si>
    <t>Beginning Balance at Dec. 31, 2014</t>
  </si>
  <si>
    <t>Restricted shares issued</t>
  </si>
  <si>
    <t>Beginning Balance, (in shares) at Dec. 31, 2014</t>
  </si>
  <si>
    <t>Restricted shares issued, (in shares)</t>
  </si>
  <si>
    <t>Foreign currency translation</t>
  </si>
  <si>
    <t>Share-based compensation</t>
  </si>
  <si>
    <t>Ending Balance at Dec. 31, 2015</t>
  </si>
  <si>
    <t>Ending Balance, (in shares) at Dec. 31, 2015</t>
  </si>
  <si>
    <t>Ending Balance at Jun. 30, 2016</t>
  </si>
  <si>
    <t>Ending Balance, (in shares) at Jun. 30, 2016</t>
  </si>
  <si>
    <t>Condensed Consolidated Statements of Cash Flows - USD ($) $ in Thousands</t>
  </si>
  <si>
    <t>Cash flows from operating activities</t>
  </si>
  <si>
    <t>Adjustments to reconcile net income to net cash provided by operating activities</t>
  </si>
  <si>
    <t>Payment of drydocking costs</t>
  </si>
  <si>
    <t>Insurance claim debtor</t>
  </si>
  <si>
    <t>Amortization of share-based compensation</t>
  </si>
  <si>
    <t>Amortization of deferred financing costs</t>
  </si>
  <si>
    <t>Unrealized foreign exchange</t>
  </si>
  <si>
    <t>Changes in operating assets and liabilities</t>
  </si>
  <si>
    <t>Accounts receivable</t>
  </si>
  <si>
    <t>Accrued income and prepaid expenses and other current assets</t>
  </si>
  <si>
    <t>Accounts payable, accrued interest and other liabilities</t>
  </si>
  <si>
    <t>Net cash provided by operating activities</t>
  </si>
  <si>
    <t>Cash flows from investing activities</t>
  </si>
  <si>
    <t>Payment to acquire vessels</t>
  </si>
  <si>
    <t>Payment for vessels under construction</t>
  </si>
  <si>
    <t>Purchase of other property, plant and equipment</t>
  </si>
  <si>
    <t>Receipt of shipyard penalty payments</t>
  </si>
  <si>
    <t>Insurance recoveries</t>
  </si>
  <si>
    <t>Capitalized costs for the repairs of Navigator Aries</t>
  </si>
  <si>
    <t>Net cash used in investing activities</t>
  </si>
  <si>
    <t>Cash flows from financing activities</t>
  </si>
  <si>
    <t>Proceeds from secured term loan facilities</t>
  </si>
  <si>
    <t>Direct financing costs of secured term loan facilities</t>
  </si>
  <si>
    <t>Repayment of secured term loan facilities</t>
  </si>
  <si>
    <t>Net cash provided by financing activities</t>
  </si>
  <si>
    <t>Net increase/(decrease) in cash and cash equivalents</t>
  </si>
  <si>
    <t>Cash and cash equivalents at beginning of period</t>
  </si>
  <si>
    <t>Cash and cash equivalents at end of period</t>
  </si>
  <si>
    <t>Supplemental Information</t>
  </si>
  <si>
    <t>Total interest paid during the period, net of amounts capitalized</t>
  </si>
  <si>
    <t>Total tax paid during the period</t>
  </si>
  <si>
    <t>Basis of Presentation</t>
  </si>
  <si>
    <t>Accounting Policies [Abstract]</t>
  </si>
  <si>
    <t>1. 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16; the results of operations
for the six months ended June 30, 2016 and 2015; the statement
of stockholders equity for the six months ended June 30, 2016;
and cash flows for the six months ended June 30, 2016 and
2015.
At June 30, 2016, our current liabilities exceeded our current
assets by $101.2 million, primarily as a result of two bank
loans that mature in April 2017 (the $180.0 million secured term
loan facility that we entered into in April 2012 and the $80.0
million secured term loan facility that we entered into in April
2011). The total outstanding principal amount on these two loans at
June 30, 2016 was $149.3 million. The Company is currently in the
process of evaluating offers from a number of banks with respect to
refinancing these loans. The Company expects that it will be able
to refinance these loans before the liabilities become due.
These unaudited condensed consolidated financial statements of the
Company and its subsidiaries have been prepared in accordance with
generally accepted accounting principles in the United States of
America for interim reporting. As such, they do not include all of
the information and footnotes required by accounting principles
generally accepted in the United States of America for complete
financial statements. It is recommended that these financial
statements be read in conjunction with our consolidated financial
statements and notes thereto for the year ended December 31,
2015 included in our Form 20-F filed on March 3, 2016, The
results for the six months ended June 30, 2016 are not
necessarily indicative of results for the full 2016 fiscal year or
any other future periods.
The Company historically presented deferred debt issuance costs, or
fees directly related to issuing debt, as long-term assets on the
consolidated balance sheets. During the first quarter of 2016, the
Company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Upon adoption, the Company applied the
new guidance retrospectively to all prior periods presented in the
financial statements.
The company has historically consolidated 100% of its VIE, PT
Navigator Khatulistiwa,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During the first quarter of 2016, the Company adopted guidance
codified in ASU 2015-02 “Amendments to the Consolidation
Analysis”,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Upon adoption, there has been no need for retrospective amendments
as the company has consolidated 100% of the VIE to all prior
periods presented in the financial statements.
Amendment of Prior Year Financial Information to Correct an
Immaterial Error:
In connection with the preparation of the Company’s
consolidated financial statements for the year ended
December 31, 2015, the Company identified an immaterial error
in the treatment of interest costs in relation to vessel
newbuildings. Certain amounts recorded as an interest expense
should have been capitalized, rather than expensed. The error
resulted in a prior overstatement of interest expense and an
understatement of net income, book values of vessels under
construction and vessels in operation, retained earnings and total
stockholders’ equity for the years ended December 31,
2012, 2013 and 2014 and the interim periods within those years, as
well as the first three quarters of 2015, in the related financial
statements. The Company has amended the financial statements to
correct such items, and the following financial data for the three
and six months ended June 30, 2015, has been revised in
accordance with accounting guidance presented in ASC 250, SEC Staff
Accounting Bulletin No. 99 Materiality and SEC Staff
Accounting Bulletin No. 108 considering the effects of prior
period misstatements. The Company assessed the materiality of the
error for the year ended December 31, 2015 and concluded that
it was not material to any of our previously issued financial
statements taken as a whole.
The following table presents the effects of such revisions on the
Company’s previously reported financial statements for the
three and six months ended June 30, 2015.
Three months ended
June 30, 2015 Six months ended
June 30, 2015
(in thousands) (in thousands)
As reported
Adjustment
As amended
As reported
Adjustment
As amended
Consolidated Statements of Income
Net income 26,315 1,105 27,420 48,344 2,160 50,504
Basic earnings per share 0.48 0.02 0.50 0.87 0.04 0.91
Diluted earnings per share 0.47 0.02 0.49 0.87 0.04 0.91
Consolidated Statements of Comprehensive Income
Net income 26,315 1,105 27,420 48,344 2,160 50,504
Total comprehensive income 26,634 1,105 27,739 48,414 2,160 50,574
Consolidated Statements of Cash Flows
Net income
—
—
— 48,344 2,160 50,504
Net cash provided by operating activities
—
—
— 65,470 2,160 67,630
Payments for vessels under construction
—
—
— (122,831 ) (2,160 ) (124,991 )
Net cash used in investing activities
—
—
— (123,714 ) (2,160 ) (125,874 )
Recent Accounting Pronouncements
In February 2016, the FASB issued Accounting Standards Update
No. 2016-02, “Leases (Topic 842)” (“ASU
2016-02”). ASU 2016-02 will apply to both types of leases
– capital (or finance) leases and operating leases. According
to the new
ASU 2016-02, leas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 and
footnotes disclosures.
In August 2014, FASB issued ASU No. 2014-15,
“Presentation of Financial Statements - Going-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January 1, 2017. The adoption of
the new standard is not expected to have any impact on Navigator
Holdings’ results of operations, financial position or cash
flow.
In March 2016, the FASB issued Accounting Standards Update
No. 2016-09 “Compensation – Stock Compensation
(Topic 718): Improvements to Employee Share-Based Payment
Accounting”. This standard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 for tax-withholding purposes; (6) practical expedient
– expected term (non-public only); and (7) intrinsic
value (non-public only). ASU 2016-09 is effective for fiscal
years beginning after December 15, 2016 and interim periods
within annual periods beginning after December 15,
2016. Early adoption is permitted in any interim or annual
period provided that the entire ASU is adopted. We plan to
adopt this standard effective January 1, 2017. The adoption of
the new standard is not expected to have any impact on Navigator
Holdings’ results of operations, financial position or cash
flow.</t>
  </si>
  <si>
    <t>Vessels in Operation</t>
  </si>
  <si>
    <t>2. Vessels in Operation
Vessel Drydocking Total
(in thousands)
Cost
December 31, 2015 $ 1,462,136 $ 26,729 $ 1,488,865
Additions 9,873 7,309 17,182
Transfer from vessels under construction 91,858 1,300 93,158
Disposals for the period
— (4,634 ) (4,634 )
June 30, 2016 $ 1,563,867 $ 30,704 $ 1,594,571
Accumulated Depreciation
December 31, 2015 $ 215,024 $ 9,390 $ 224,414
Charge for the period 25,761 4,020 29,781
Disposals for the period
— (4,634 ) (4,634 )
June 30, 2016 $ 240,785 $ 8,776 $ 249,561
Net Book Value
December 31, 2015 $ 1,247,112 $ 17,339 $ 1,264,451
June 30, 2016 $ 1,323,082 $ 21,928 $ 1,345,010
On January 15, 2016 and April 14, 2016 Navigator
Ceto Navigator Copernico
Navigator Aries Navigator
Aries Navigator Aries
The net book value of vessels that serve as collateral for the
Company’s bank loans was $1.2 billion at June 30,
2016.</t>
  </si>
  <si>
    <t>Vessels Under Construction [Member]</t>
  </si>
  <si>
    <t>3. Vessels Under
Construction
(in thousands)
Vessels under construction at January 1, 2016 $ 170,776
Payments to shipyard 76,856
Transfer to vessels in operation (93,158 )
Other payments including site team costs and initial stores and
capitalized interest 7,811
Vessels under construction at June 30, 2016 $ 162,283</t>
  </si>
  <si>
    <t>Secured Term Loan Facilities and Revolving Credit Facility</t>
  </si>
  <si>
    <t>Debt Disclosure [Abstract]</t>
  </si>
  <si>
    <t>4. Secured Term Loan Facilities and
Revolving Credit Facility
The following table shows the breakdown of secured term loan
facilities and total deferred financing costs split between current
and non-current liabilities at June 30, 2016 and
December 31 2015:
December 31, 2015
June 30, 2016
(in thousands)
Current Liability
Current portion of long-term debt $ (61,979 ) $ (188,873 )
Less: current portion of deferred financing costs 2,955 2,637
Current portion of secured term loan facility, net of deferred
financing costs $ (59,024 ) $ (186,236 )
Non-Current Liability
Secured term loan facilities net of current portion $ (443,315 ) $ (346,063 )
Less: non-current portion of deferred financing costs 7,184 6,186
Non-current secured term loan facilities, net of current portion
and non-current deferred financing costs $ (436,131 ) $ (339,877 )
The reclassification upon adoption of ASU 2015-03 “Interest
— Imputation of Interest (Subtopic 835-30), Simplifying the
Presentation of Debt Issuance Costs” does not impact net
income as previously reported or any prior amounts reported on the
Statements of Operations or the Consolidated Statements of Cash
Flows. The effect of the retrospective application of this change
in accounting principle on the Company’s Consolidated Balance
Sheets as of the year ended December 31, 2015 resulted in a
reduction of Total non-current assets and Total assets in the
amount of $10.1 million, with a corresponding decrease of $7.2
million in Long-term debt, net and Total non-current liabilities
and a decrease of $2.9 million in Current portion of long-term debt
net and Total current liabilities.</t>
  </si>
  <si>
    <t>Fair Value of Financial Instruments Not Accounted For at Fair Value</t>
  </si>
  <si>
    <t>Investments, All Other Investments [Abstract]</t>
  </si>
  <si>
    <t xml:space="preserve">5. Fair Value of Financial
Instruments Not Accounted For at Fair Value
The principal financial assets of the Company at June 30, 2016
and December 31, 2015 consist of cash and cash equivalents,
short-term investments and accounts receivable. The principal
financial liabilities of the Company consist of accounts payable,
accrued expenses and other liabilities, secured term loan
facilities, a revolving credit facility and the 9% senior unsecured
bond issue.
The carrying values of cash and cash equivalents, accounts
receivable, accounts payable, accrued expenses and other
liabilities are reasonable estimates of their fair value due to the
short-term nature or liquidity of these financial instruments.
The 9% unsecured bond issue is classified as a level two liability
and the fair value has been calculated based on the most recent
trades of the bond on the Oslo Børs prior to June 30,
2016.
The fair value of secured term loan facilities and revolving credit
facility is estimated based on average of the current rates offered
to the Company for all debt facilities. The carrying value
approximates the fair market value for the floating rate loans and
revolving credit facilities due to their variable interest rate,
being LIBOR. This has been categorized at level 3 on the fair value
measurement hierarchy.
The following table includes the estimated fair value and carrying
value of those assets and liabilities.
December 31, 2015 June 30, 2016
Fair Value Hierarchy Level Fair Carrying Fair Carrying Fair
(in thousands)
Cash and cash equivalents Level 1 87,779 87,779 66,863 66,863
Senior unsecured bond Level 2 (125,000 ) (128,100 ) (125,000 ) (126,250 )
Secured term loan facilities and revolving credit facility Level 3 (505,294 ) (453,689 ) (534,936 ) (485,069 ) </t>
  </si>
  <si>
    <t>Common Stock</t>
  </si>
  <si>
    <t>Equity [Abstract]</t>
  </si>
  <si>
    <t>6. Common Stock
The calculation of both basic and diluted number of weighted
average outstanding shares as of:
June 30, June 30,
Basic weighted average number of shares 55,356,483 55,401,805
Effect of dilutive potential share options: 313,226 376,963
Diluted weighted average number of shares 55,669,709 55,778,768
On March 17, 2015, the Company granted 158,885 share options
under the 2013 Long Term Incentive Plan (“the 2013
Plan”) to officers and employees of the Company. As of
June 30, 2016, 2,700 of these options had been forfeited.
On April 14, 2014, the Company granted 197,055 share options
under the 2013 Plan, and on October 14, 2014 the Company
granted an additional 30,000 share options under the 2013 Plan, to
officers and employees of the Company. As of March 31, 2016,
8,000 of these share options had been forfeited.
The diluted effect of 376,963 share options for the six months
ended June 30, 2016 is related to the 375,240 of unvested
share options outstanding at June 30, 2016 following the
forfeiture of 3,200 share options on April 8, 2016. The shares
of the Company’s common stock are trading on the New York
Stock Exchange, under the ticker symbol “NVGS.”</t>
  </si>
  <si>
    <t>Share-Based Compensation</t>
  </si>
  <si>
    <t>Disclosure of Compensation Related Costs, Share-based Payments [Abstract]</t>
  </si>
  <si>
    <t>7. Share-Based Compensation
On March 17, 2015 the Company granted 16,854 shares under the
2013 Plan to members of the Board of Directors with a weighted
average grant value of $17.80 per share. These shares vested on the
first anniversary of the grant date at a fair value of
$289,889.
During the year to December 31, 2015, 50,298 shares awarded
under the 2008 Plan at a weighted average grant value of $7.59
vested at a fair value of $856,575. During the year ended
December 31, 2015, 17,348 shares awarded under the 2013 Plan
at a weighted average grant value of $24.06 vested at a fair value
of $320,161.
On March 29, 2016 the Company granted 22,782 shares under the
2013 Plan to certain members of the Board of Directors which vest
on the first anniversary of the grant date. On the same date the
Company granted 51,446 shares under the Plan to employees of the
Company which vest on the third anniversary of the grant date. All
of these shares have a weighted average grant value of $15.80.
During the six months ended June 30, 2016, 118,971 shares
which were previously granted at a weighted average grant value of
$11.10 vested at a fair value of $1,893,223.
Restricted share grant activity for the year ended
December 31, 2015 and six months ended June 30, 2016 was
as follows:
Number of non-vested Weighted Weighted Aggregate
Balance as of January 1, 2015 172,263 $ 8.50 0.88 years $ 3,627,859
Granted 16,854 17.80
Vested (67,646 ) 11.81
Balance as of December 31, 2015 121,471 $ 11.28 0.29 years $ 1,658,079
Granted 74,228 15.80
Vested (118,971 ) 11.10
Balance as of June 30, 2016 76,728 $ 15.92 2.11 years $ 882,372
Using the straight-line method of expensing the restricted stock
grants, the weighted average estimated value of the shares
calculated at the date of grant is recognized as compensation costs
in the Statement of Income over the period to the vesting date.
During the six months ended June 30, 2016, the Company
recognized $319,127 in share-based compensation costs relating to
share grants (six months ended June 30, 2015: $432,374). As of
June 30, 2016, there was a total of $1,033,115 unrecognized
compensation costs relating to the expected future vesting of
share-based awards (December 31, 2015: $179,440) which are expected
to be recognized over a weighted average period of 2.11 years
(December 31, 2015: 0.29 years).
All options are not exercisable until the third anniversary of the
grant date and can be exercised up to tenth anniversary of the date
of grant. The fair value of each option is calculated on the date
of grant based on the Black-Scholes valuation model using the
assumptions listed in the table below. Expected volatilities are
based on the historic volatility of the Company’s stock price
and other factors. The Company does not currently pay dividends and
it is assumed this will not change. The expected term of the
options granted is anticipated to be between 4 and 6.5 years. The
risk free rate is the rate adopted from the U.S. Government Zero
Coupon Bond.
Assumptions used to determine the fair value of options granted
during the six months ended June 30, 2016 were as follows:
Grant Date
April 14, 2014
October 14, 2014
March 17, 2015
Expected volatility 25.0 % 35.0 % 39.0 %
Expected dividend yield 0.0 % 0.0 % 0.0 %
Expected term (in years) 6.5 4 - 6.5 4 - 6.5
Risk free rate 2.17 % 1.25% - 1.74 % 1.52% - 1.84 %
Options granted during the year ended December 31, 2015 and
the six months ended June 30, 2016 were as follows:
Options Number of non- Weighted Weighted Aggregate
Balance as of January 1, 2015 223,055 24.16 8.10
—
Granted March 17, 2015 158,885 $ 17.80 8.97
—
Forfeited during the year (3,500 ) 20.87
—
—
Vested
—
—
—
—
Balance as of December 31, 2015 378,440 $ 21.52 8.46
—
Granted
—
Forfeited (3,200 ) 21.16
—
—
Vested
—
—
—
—
Balance as of June 30, 2016 375,240 21.52 8.21 $ —
During the six months ended June 30, 2016, the Company
recognized $468,450 in share-based compensation costs (six months
ended June 30 2015: $357,382) relating to options granted
under the 2013 Plan, recognized in general and administrative
costs. As of June 30, 2016, there was $1,151,713 of total
unrecognized compensation costs (six months ended June 30
2015: $2,133,468) related to non-vested options under the 2013
Plan. This cost is expected to be recognized over a weighted
average period of 1.2 years. (December 31, 2015: 1.7 years).</t>
  </si>
  <si>
    <t>Commitments and Contingencies</t>
  </si>
  <si>
    <t>Commitments and Contingencies Disclosure [Abstract]</t>
  </si>
  <si>
    <t>8. Commitments and
Contingencies
The contractual obligations schedule set forth below summarizes our
contractual obligations excluding interest payable as of
June 30, 2016.
Remainder 2016 2017 2018 2019 2020 Thereafter Total
(in thousands)
Vessels under construction $ 154,870 $ 160,620 $
— $
— $
— $
— $ 315,490
Secured term loan facilities and revolving credit facility 33,214 175,452 125,439 21,428 79,554 99,849 534,936
9% senior unsecured bond issue
— 125,000
—
—
—
— 125,000
Office leases 413 593 477 477 477 597 3,034
Total contractual obligations $ 188,497 $ 461,665 $ 125,916 $ 21,905 $ 80,031 $ 100,446 $ 978,460
The Company occupies office space in London with a lease commencing
in March 2012, for a period of ten years, with a mutual break
clause after five years, and is paying approximately $0.4 million
per calendar year. The Company also occupies property in New York
paying approximately $0.2 million per year. The lease is for a
period of five years ending June 30, 2017.
On December 20, 2013, the Company entered into a contract to
construct a 37,300 cubic meter semi-refrigerated ethane capable gas
carrier at a purchase price of $77.4 million at Jiangnan for
contracted delivery in July 2016 with an option to construct three
further ethane-capable vessels for $78.4 million each. This option
was exercised in April 2014. These three vessels are scheduled to
be delivered between September 2016 and January 2017.
On November 3, 2014, the Company entered into two contracts,
each for a 22,000 cubic meter semi-refrigerated liquefied gas
carrier, with Hyundai Mipo Dockyard in South Korea at a
construction cost of $51.0 million each. The vessels are scheduled
to be delivered in January and March 2017, respectively.
On November 11, 2015, the Company entered into a contract to
construct a 38,000 cubic meter fully refrigerated liquefied gas
carrier, with Hyundai Mipo Dockyard in South Korea at a
construction cost of $50.5 million. The vessel is scheduled to be
delivered in July 2017.</t>
  </si>
  <si>
    <t>Subsequent Events</t>
  </si>
  <si>
    <t>Subsequent Events [Abstract]</t>
  </si>
  <si>
    <t>9. Subsequent Events
On August 2, 2016, Navigator Aurora</t>
  </si>
  <si>
    <t>Basis of Presentation (Policies)</t>
  </si>
  <si>
    <t xml:space="preserve">Basis of Presentation
The accompanying Navigator Holdings Ltd. (the
“Company”), unaudited condensed consolidated financial
statements reflect all normal recurring adjustments necessary for a
fair presentation of the financial position of the Company and its
subsidiaries as of June 30, 2016; the results of operations
for the six months ended June 30, 2016 and 2015; the statement
of stockholders equity for the six months ended June 30, 2016;
and cash flows for the six months ended June 30, 2016 and
2015.
At June 30, 2016, our current liabilities exceeded our current
assets by $101.2 million, primarily as a result of two bank
loans that mature in April 2017 (the $180.0 million secured term
loan facility that we entered into in April 2012 and the $80.0
million secured term loan facility that we entered into in April
2011). The total outstanding principal amount on these two loans at
June 30, 2016 was $149.3 million. The Company is currently in the
process of evaluating offers from a number of banks with respect to
refinancing these loans. The Company expects that it will be able
to refinance these loans before the liabilities become due.
These unaudited condensed consolidated financial statements of the
Company and its subsidiaries have been prepared in accordance with
generally accepted accounting principles in the United States of
America for interim reporting. As such, they do not include all of
the information and footnotes required by accounting principles
generally accepted in the United States of America for complete
financial statements. It is recommended that these financial
statements be read in conjunction with our consolidated financial
statements and notes thereto for the year ended December 31,
2015 included in our Form 20-F filed on March 3, 2016, The
results for the six months ended June 30, 2016 are not
necessarily indicative of results for the full 2016 fiscal year or
any other future periods.
The Company historically presented deferred debt issuance costs, or
fees directly related to issuing debt, as long-term assets on the
consolidated balance sheets. During the first quarter of 2016, the
Company adopted guidance codified in ASU 2015-03 “Interest
— Imputation of Interest (Subtopic 835-30), Simplifying the
Presentation of Debt Issuance Costs”. The guidance simplifies
the presentation of debt issuance costs by requiring debt issuance
costs to be presented as a deduction from the corresponding
liability, consistent with debt discounts. The recognition and
measurement guidance for debt issuance costs is not affected.
Therefore, these costs will continue to be amortized as interest
expense using the effective interest method pursuant to ASC
835-30-35-2 through 35-3. Upon adoption, the Company applied the
new guidance retrospectively to all prior periods presented in the
financial statements.
The company has historically consolidated 100% of its VIE, PT
Navigator Khatulistiwa, for which the Company is deemed to be the
primary beneficiary, i.e. it has a controlling financial interest
in this entity. The Company owns 49% of the VIE’s common
stock, all of its secured debt and has voting control. All economic
interests in the residual net assets reside with the Company.
During the first quarter of 2016, the Company adopted guidance
codified in ASU 2015-02 “Amendments to the Consolidation
Analysis”, which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Upon adoption, there has been no need for retrospective amendments
as the company has consolidated 100% of the VIE to all prior
periods presented in the financial statements.
Amendment of Prior Year Financial Information to Correct an
Immaterial Error:
In connection with the preparation of the Company’s
consolidated financial statements for the year ended
December 31, 2015, the Company identified an immaterial error
in the treatment of interest costs in relation to vessel
newbuildings. Certain amounts recorded as an interest expense
should have been capitalized, rather than expensed. The error
resulted in a prior overstatement of interest expense and an
understatement of net income, book values of vessels under
construction and vessels in operation, retained earnings and total
stockholders’ equity for the years ended December 31,
2012, 2013 and 2014 and the interim periods within those years, as
well as the first three quarters of 2015, in the related financial
statements. The Company has amended the financial statements to
correct such items, and the following financial data for the three
and six months ended June 30, 2015, has been revised in
accordance with accounting guidance presented in ASC 250, SEC Staff
Accounting Bulletin No. 99 Materiality and SEC Staff
Accounting Bulletin No. 108 considering the effects of prior
period misstatements. The Company assessed the materiality of the
error for the year ended December 31, 2015 and concluded that
it was not material to any of our previously issued financial
statements taken as a whole.
The following table presents the effects of such revisions on the
Company’s previously reported financial statements for the
three and six months ended June 30, 2015.
Three months ended
June 30, 2015 Six months ended
June 30, 2015
(in thousands) (in thousands)
As reported
Adjustment
As amended
As reported
Adjustment
As amended
Consolidated Statements of Income
Net income 26,315 1,105 27,420 48,344 2,160 50,504
Basic earnings per share 0.48 0.02 0.50 0.87 0.04 0.91
Diluted earnings per share 0.47 0.02 0.49 0.87 0.04 0.91
Consolidated Statements of Comprehensive Income
Net income 26,315 1,105 27,420 48,344 2,160 50,504
Total comprehensive income 26,634 1,105 27,739 48,414 2,160 50,574
Consolidated Statements of Cash Flows
Net income
—
—
— 48,344 2,160 50,504
Net cash provided by operating activities
—
—
— 65,470 2,160 67,630
Payments for vessels under construction
—
—
— (122,831 ) (2,160 ) (124,991 )
Net cash used in investing activities
—
—
— (123,714 ) (2,160 ) (125,874 ) </t>
  </si>
  <si>
    <t>Recent Accounting Pronouncements</t>
  </si>
  <si>
    <t>Recent Accounting Pronouncements
In February 2016, the FASB issued Accounting Standards Update
No. 2016-02, “Leases (Topic 842)” (“ASU
2016-02”). ASU 2016-02 will apply to both types of leases
– capital (or finance) leases and operating leases. According
to the new
ASU 2016-02, leases will be required to recognize assets and
liabilities on the balance sheet for the rights and obligations
created by all leases with terms of more than 12 months. ASU
2016-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 and
footnotes disclosures.
In August 2014, FASB issued ASU No. 2014-15,
“Presentation of Financial Statements - Going-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January 1, 2017. The adoption of
the new standard is not expected to have any impact on Navigator
Holdings’ results of operations, financial position or cash
flow.
In March 2016, the FASB issued Accounting Standards Update
No. 2016-09 “Compensation – Stock Compensation
(Topic 718): Improvements to Employee Share-Based Payment
Accounting”. This standard is intended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 for tax-withholding purposes; (6) practical expedient
– expected term (non-public only); and (7) intrinsic
value (non-public only). ASU 2016-09 is effective for fiscal
years beginning after December 15, 2016 and interim periods
within annual periods beginning after December 15,
2016. Early adoption is permitted in any interim or annual
period provided that the entire ASU is adopted. We plan to
adopt this standard effective January 1, 2017. The adoption of
the new standard is not expected to have any impact on Navigator
Holdings’ results of operations, financial position or cash
flow.</t>
  </si>
  <si>
    <t>Basis of Presentation (Tables)</t>
  </si>
  <si>
    <t>Schedule of Amendment of Prior Year Financial Information to Correct Immaterial Error</t>
  </si>
  <si>
    <t xml:space="preserve">The following table presents the effects of such revisions on the
Company’s previously reported financial statements for the
three and six months ended June 30, 2015.
Three months ended
June 30, 2015 Six months ended
June 30, 2015
(in thousands) (in thousands)
As reported
Adjustment
As amended
As reported
Adjustment
As amended
Consolidated Statements of Income
Net income 26,315 1,105 27,420 48,344 2,160 50,504
Basic earnings per share 0.48 0.02 0.50 0.87 0.04 0.91
Diluted earnings per share 0.47 0.02 0.49 0.87 0.04 0.91
Consolidated Statements of Comprehensive Income
Net income 26,315 1,105 27,420 48,344 2,160 50,504
Total comprehensive income 26,634 1,105 27,739 48,414 2,160 50,574
Consolidated Statements of Cash Flows
Net income
—
—
— 48,344 2,160 50,504
Net cash provided by operating activities
—
—
— 65,470 2,160 67,630
Payments for vessels under construction
—
—
— (122,831 ) (2,160 ) (124,991 )
Net cash used in investing activities
—
—
— (123,714 ) (2,160 ) (125,874 ) </t>
  </si>
  <si>
    <t>Vessels in Operation (Tables)</t>
  </si>
  <si>
    <t>Vessels</t>
  </si>
  <si>
    <t>Vessel Drydocking Total
(in thousands)
Cost
December 31, 2015 $ 1,462,136 $ 26,729 $ 1,488,865
Additions 9,873 7,309 17,182
Transfer from vessels under construction 91,858 1,300 93,158
Disposals for the period
— (4,634 ) (4,634 )
June 30, 2016 $ 1,563,867 $ 30,704 $ 1,594,571
Accumulated Depreciation
December 31, 2015 $ 215,024 $ 9,390 $ 224,414
Charge for the period 25,761 4,020 29,781
Disposals for the period
— (4,634 ) (4,634 )
June 30, 2016 $ 240,785 $ 8,776 $ 249,561
Net Book Value
December 31, 2015 $ 1,247,112 $ 17,339 $ 1,264,451
June 30, 2016 $ 1,323,082 $ 21,928 $ 1,345,010</t>
  </si>
  <si>
    <t>(in thousands)
Vessels under construction at January 1, 2016 $ 170,776
Payments to shipyard 76,856
Transfer to vessels in operation (93,158 )
Other payments including site team costs and initial stores and
capitalized interest 7,811
Vessels under construction at June 30, 2016 $ 162,283</t>
  </si>
  <si>
    <t>Secured Term Loan Facilities and Revolving Credit Facility (Tables)</t>
  </si>
  <si>
    <t>Schedule of Breakdown of Secured Term Loan Facilities and Total Deferred Financing Costs Split Between Current and Non-Current Liabilities</t>
  </si>
  <si>
    <t>The following table shows the breakdown of secured term loan
facilities and total deferred financing costs split between current
and non-current liabilities at June 30, 2016 and
December 31 2015:
December 31, 2015
June 30, 2016
(in thousands)
Current Liability
Current portion of long-term debt $ (61,979 ) $ (188,873 )
Less: current portion of deferred financing costs 2,955 2,637
Current portion of secured term loan facility, net of deferred
financing costs $ (59,024 ) $ (186,236 )
Non-Current Liability
Secured term loan facilities net of current portion $ (443,315 ) $ (346,063 )
Less: non-current portion of deferred financing costs 7,184 6,186
Non-current secured term loan facilities, net of current portion
and non-current deferred financing costs $ (436,131 ) $ (339,877 )</t>
  </si>
  <si>
    <t>Fair Value of Financial Instruments Not Accounted For at Fair Value (Tables)</t>
  </si>
  <si>
    <t>Schedule of Estimated Fair Value and Carrying Value of Assets and Liabilities Measured at Fair Value on Recurring Basis, Non-recurring Basis</t>
  </si>
  <si>
    <t xml:space="preserve">The following table includes the estimated fair value and carrying
value of those assets and liabilities.
December 31, 2015 June 30, 2016
Fair Value Hierarchy Level Fair Carrying Fair Carrying Fair
(in thousands)
Cash and cash equivalents Level 1 87,779 87,779 66,863 66,863
Senior unsecured bond Level 2 (125,000 ) (128,100 ) (125,000 ) (126,250 )
Secured term loan facilities and revolving credit facility Level 3 (505,294 ) (453,689 ) (534,936 ) (485,069 ) </t>
  </si>
  <si>
    <t>Common Stock (Tables)</t>
  </si>
  <si>
    <t>Calculation of Basic and Diluted Number of Weighted Average Outstanding Shares</t>
  </si>
  <si>
    <t>The calculation of both basic and diluted number of weighted
average outstanding shares as of:
June 30, June 30,
Basic weighted average number of shares 55,356,483 55,401,805
Effect of dilutive potential share options: 313,226 376,963
Diluted weighted average number of shares 55,669,709 55,778,768</t>
  </si>
  <si>
    <t>Share-Based Compensation (Tables)</t>
  </si>
  <si>
    <t>Restricted Share Grant Activity</t>
  </si>
  <si>
    <t>Restricted share grant activity for the year ended
December 31, 2015 and six months ended June 30, 2016 was
as follows:
Number of non-vested Weighted Weighted Aggregate
Balance as of January 1, 2015 172,263 $ 8.50 0.88 years $ 3,627,859
Granted 16,854 17.80
Vested (67,646 ) 11.81
Balance as of December 31, 2015 121,471 $ 11.28 0.29 years $ 1,658,079
Granted 74,228 15.80
Vested (118,971 ) 11.10
Balance as of June 30, 2016 76,728 $ 15.92 2.11 years $ 882,372</t>
  </si>
  <si>
    <t>Weighted-Average Assumptions Used to Calculate Fair Value of Options Granted</t>
  </si>
  <si>
    <t xml:space="preserve">Assumptions used to determine the fair value of options granted
during the six months ended June 30, 2016 were as follows:
Grant Date
April 14, 2014
October 14, 2014
March 17, 2015
Expected volatility 25.0 % 35.0 % 39.0 %
Expected dividend yield 0.0 % 0.0 % 0.0 %
Expected term (in years) 6.5 4 - 6.5 4 - 6.5
Risk free rate 2.17 % 1.25% - 1.74 % 1.52% - 1.84 % </t>
  </si>
  <si>
    <t>Summary of Stock Option Activity</t>
  </si>
  <si>
    <t>Options granted during the year ended December 31, 2015 and
the six months ended June 30, 2016 were as follows:
Options Number of non- Weighted Weighted Aggregate
Balance as of January 1, 2015 223,055 24.16 8.10
—
Granted March 17, 2015 158,885 $ 17.80 8.97
—
Forfeited during the year (3,500 ) 20.87
—
—
Vested
—
—
—
—
Balance as of December 31, 2015 378,440 $ 21.52 8.46
—
Granted
—
Forfeited (3,200 ) 21.16
—
—
Vested
—
—
—
—
Balance as of June 30, 2016 375,240 21.52 8.21 $ —</t>
  </si>
  <si>
    <t>Commitments and Contingencies (Tables)</t>
  </si>
  <si>
    <t>Summary of Contractual Obligations</t>
  </si>
  <si>
    <t>The contractual obligations schedule set forth below summarizes our
contractual obligations excluding interest payable as of
June 30, 2016.
Remainder 2016 2017 2018 2019 2020 Thereafter Total
(in thousands)
Vessels under construction $ 154,870 $ 160,620 $
— $
— $
— $
— $ 315,490
Secured term loan facilities and revolving credit facility 33,214 175,452 125,439 21,428 79,554 99,849 534,936
9% senior unsecured bond issue
— 125,000
—
—
—
— 125,000
Office leases 413 593 477 477 477 597 3,034
Total contractual obligations $ 188,497 $ 461,665 $ 125,916 $ 21,905 $ 80,031 $ 100,446 $ 978,460</t>
  </si>
  <si>
    <t>Basis of Presentation - Additional Information (Detail) $ in Millions</t>
  </si>
  <si>
    <t>Jun. 30, 2016USD ($)</t>
  </si>
  <si>
    <t>Schedule Of Description Of Business [Line Items]</t>
  </si>
  <si>
    <t>Variable Interest Entity, consolidated</t>
  </si>
  <si>
    <t>100.00%</t>
  </si>
  <si>
    <t>Variable Interest Entity, Ownership Percentage</t>
  </si>
  <si>
    <t>49.00%</t>
  </si>
  <si>
    <t>Two Bank Loan Facilities That Mature In April 2017 [Member]</t>
  </si>
  <si>
    <t>Amount of current liabilities over current assets</t>
  </si>
  <si>
    <t>Credit facility, amount outstanding</t>
  </si>
  <si>
    <t>April 2012 Secured Term Loan Facility [Member]</t>
  </si>
  <si>
    <t>Credit facility, maximum borrowing capacity</t>
  </si>
  <si>
    <t>April 2011 Secured Term Loan Facility [Member]</t>
  </si>
  <si>
    <t>Basis of Presentation - Schedule of Amendment of Prior Year Financial Information to Correct Immaterial Error (Detail) - USD ($) $ / shares in Units, $ in Thousands</t>
  </si>
  <si>
    <t>Consolidated Statements of Income</t>
  </si>
  <si>
    <t>Basic earnings per share</t>
  </si>
  <si>
    <t>Diluted earnings per share</t>
  </si>
  <si>
    <t>Consolidated Statements of Comprehensive Income</t>
  </si>
  <si>
    <t>Total comprehensive income</t>
  </si>
  <si>
    <t>Consolidated Statements of Cash Flows</t>
  </si>
  <si>
    <t>Payments for vessels under construction</t>
  </si>
  <si>
    <t>As Reported [Member]</t>
  </si>
  <si>
    <t>Adjustment [Member]</t>
  </si>
  <si>
    <t>Vessel in Operation - Vessels (Detail) - USD ($) $ in Thousands</t>
  </si>
  <si>
    <t>Property, Plant and Equipment [Line Items]</t>
  </si>
  <si>
    <t>Net Book Value, ending balance</t>
  </si>
  <si>
    <t>Cost, beginning balance</t>
  </si>
  <si>
    <t>Cost, Additions</t>
  </si>
  <si>
    <t>Cost, Transfer from vessels under construction</t>
  </si>
  <si>
    <t>Cost, Disposals for the period</t>
  </si>
  <si>
    <t>Cost, ending balance</t>
  </si>
  <si>
    <t>Accumulated Depreciation, beginning balance</t>
  </si>
  <si>
    <t>Accumulated Depreciation, charge for the period</t>
  </si>
  <si>
    <t>Accumulated Depreciation, disposals for the period</t>
  </si>
  <si>
    <t>Accumulated Depreciation, ending balance</t>
  </si>
  <si>
    <t>Vessels In Operation [Member] | Vessel [Member]</t>
  </si>
  <si>
    <t>Vessels In Operation [Member] | Drydocking [Member]</t>
  </si>
  <si>
    <t>Vessel in Operation - Additional Information (Detail) $ in Thousands</t>
  </si>
  <si>
    <t>Jun. 30, 2016USD ($)Vesselm³</t>
  </si>
  <si>
    <t>Jun. 30, 2015USD ($)</t>
  </si>
  <si>
    <t>Dec. 31, 2015USD ($)</t>
  </si>
  <si>
    <t>Payment for property plant and equipment</t>
  </si>
  <si>
    <t>Insurance recovered on vessel</t>
  </si>
  <si>
    <t>Navigator Aries [Member]</t>
  </si>
  <si>
    <t>Repair costs incurred on vessel</t>
  </si>
  <si>
    <t>Insurance recoverable deductible amount</t>
  </si>
  <si>
    <t>Navigator Aries [Member] | Hull &amp; Machinery Insurance [Member]</t>
  </si>
  <si>
    <t>Contract Three [Member] | Gas Carrier [Member] | Ethylene Carrier [Member]</t>
  </si>
  <si>
    <t>Capacity of vessels | m³</t>
  </si>
  <si>
    <t>Semi-refrigerated liquefied gas carriers, acquired | Vessel</t>
  </si>
  <si>
    <t>Contract One And Three [Member] | Gas Carrier [Member] | Ethylene Carrier [Member]</t>
  </si>
  <si>
    <t>Number of vessels to be constructed | Vessel</t>
  </si>
  <si>
    <t>Collateralized Loan Obligations [Member]</t>
  </si>
  <si>
    <t>Vessels Under Construction (Detail) - USD ($) $ in Thousands</t>
  </si>
  <si>
    <t>Beginning balance</t>
  </si>
  <si>
    <t>Payments to shipyard</t>
  </si>
  <si>
    <t>Ending balance</t>
  </si>
  <si>
    <t>Transfer to vessels in operation</t>
  </si>
  <si>
    <t>Other payments including site team costs and initial stores and capitalized interest</t>
  </si>
  <si>
    <t>Vessels Under Construction [Member] | Shipyard [Member]</t>
  </si>
  <si>
    <t>Secured Term Loan Facilities and Revolving Credit Facility - Schedule of Breakdown of Secured Term Loan Facilities and Total Deferred Financing Costs Split Between Current and Non-Current Liabilities (Detail) - USD ($) $ in Thousands</t>
  </si>
  <si>
    <t>Current Liability</t>
  </si>
  <si>
    <t>Current portion of long-term debt</t>
  </si>
  <si>
    <t>Less: current portion of deferred financing costs</t>
  </si>
  <si>
    <t>Current portion of secured term loan facility, net of deferred financing costs</t>
  </si>
  <si>
    <t>Non-Current Liability</t>
  </si>
  <si>
    <t>Secured term loan facilities net of current portion</t>
  </si>
  <si>
    <t>Less: non-current portion of deferred financing costs</t>
  </si>
  <si>
    <t>Non-current secured term loan facilities, net of current portion and non-current deferred financing costs</t>
  </si>
  <si>
    <t>Secured Term Loan Facilities and Revolving Credit Facility - Additional Information (Detail) - USD ($) $ in Thousands</t>
  </si>
  <si>
    <t>Debt Instrument [Line Items]</t>
  </si>
  <si>
    <t>Effect of the retrospective application of change in accounting principle, reduction in total non-current assets</t>
  </si>
  <si>
    <t>Effect of the retrospective application of change in accounting principle, reduction in total assets</t>
  </si>
  <si>
    <t>Effect of the retrospective application of change in accounting principle, reduction in long-term debt</t>
  </si>
  <si>
    <t>Effect of the retrospective application of change in accounting principle, reduction in total non-current liabilities</t>
  </si>
  <si>
    <t>Effect of the retrospective application of change in accounting principle, reduction in current portion of long term debt</t>
  </si>
  <si>
    <t>Effect of the retrospective application of change in accounting principle, reduction in total current liabilities</t>
  </si>
  <si>
    <t>CL - Adoption of ASU 2015-03 - Debt Issuance Costs [Member]</t>
  </si>
  <si>
    <t>Fair Value of Financial Instruments Not Accounted For at Fair Value - Additional Information (Detail)</t>
  </si>
  <si>
    <t>9% Senior Unsecured Bond [Member]</t>
  </si>
  <si>
    <t>Fair Value, Assets and Liabilities Measured on Recurring and Nonrecurring Basis [Line Items]</t>
  </si>
  <si>
    <t>Interest rate on bond</t>
  </si>
  <si>
    <t>9.00%</t>
  </si>
  <si>
    <t>Fair Value of Financial Instruments Not Accounted For at Fair Value - Schedule of Estimated Fair Value and Carrying Value of Assets and Liabilities Measured at Fair Value on Recurring Basis, Non-recurring Basis (Detail) - USD ($) $ in Thousands</t>
  </si>
  <si>
    <t>Dec. 31, 2014</t>
  </si>
  <si>
    <t>Cash and cash equivalents, Carrying Amount Asset</t>
  </si>
  <si>
    <t>Senior unsecured bond, Carrying Amount (Liability)</t>
  </si>
  <si>
    <t>Secured term loan facilities and revolving credit facility, Carrying Amount (Liability)</t>
  </si>
  <si>
    <t>Level 1 [Member]</t>
  </si>
  <si>
    <t>Cash and cash equivalents, Fair Value Asset</t>
  </si>
  <si>
    <t>Level 2 [Member]</t>
  </si>
  <si>
    <t>Senior unsecured bond, Fair Value (Liability)</t>
  </si>
  <si>
    <t>Level 3 [Member]</t>
  </si>
  <si>
    <t>Secured term loan facilities and revolving credit facility, Fair Value (Liability)</t>
  </si>
  <si>
    <t>Common Stock - Calculation of Basic and Diluted Number of Weighted Average Outstanding Shares (Detail) - shares</t>
  </si>
  <si>
    <t>Earnings Per Share [Abstract]</t>
  </si>
  <si>
    <t>Basic weighted average number of shares</t>
  </si>
  <si>
    <t>Effect of dilutive potential share options:</t>
  </si>
  <si>
    <t>Diluted weighted average number of shares</t>
  </si>
  <si>
    <t>Common Stock - Additional Information (Detail) - shares</t>
  </si>
  <si>
    <t>Apr. 08, 2016</t>
  </si>
  <si>
    <t>Mar. 31, 2016</t>
  </si>
  <si>
    <t>Mar. 17, 2015</t>
  </si>
  <si>
    <t>Oct. 14, 2014</t>
  </si>
  <si>
    <t>Apr. 14, 2014</t>
  </si>
  <si>
    <t>Class of Stock [Line Items]</t>
  </si>
  <si>
    <t>Forfeited, number of shares</t>
  </si>
  <si>
    <t>Effect of diluted shares</t>
  </si>
  <si>
    <t>Unvested, number of shares</t>
  </si>
  <si>
    <t>Officers and Employees [Member]</t>
  </si>
  <si>
    <t>Granted, number of shares</t>
  </si>
  <si>
    <t>April 14, 2014 and October 14, 2014 [Member] | Officers and Employees [Member]</t>
  </si>
  <si>
    <t>Share-Based Compensation - Additional Information (Detail) - USD ($)</t>
  </si>
  <si>
    <t>Mar. 29, 2016</t>
  </si>
  <si>
    <t>Share-based Compensation Arrangement by Share-based Payment Award [Line Items]</t>
  </si>
  <si>
    <t>Granted, Number of shares</t>
  </si>
  <si>
    <t>Weighted average grant value per share</t>
  </si>
  <si>
    <t>Share vested, total fair value</t>
  </si>
  <si>
    <t>Restricted stock unit, vesting in period</t>
  </si>
  <si>
    <t>Weighted average grant value per share, vested</t>
  </si>
  <si>
    <t>Share-based compensation costs</t>
  </si>
  <si>
    <t>Expected term (in years)</t>
  </si>
  <si>
    <t>6 years 6 months</t>
  </si>
  <si>
    <t>Minimum [Member]</t>
  </si>
  <si>
    <t>4 years</t>
  </si>
  <si>
    <t>Maximum [Member]</t>
  </si>
  <si>
    <t>Restricted Stock [Member]</t>
  </si>
  <si>
    <t>Total compensation cost not yet recognized</t>
  </si>
  <si>
    <t>Total compensation cost not yet recognized period for recognition</t>
  </si>
  <si>
    <t>2 years 1 month 10 days</t>
  </si>
  <si>
    <t>3 months 15 days</t>
  </si>
  <si>
    <t>2013 Long Term Incentive Plan [Member]</t>
  </si>
  <si>
    <t>Vesting term</t>
  </si>
  <si>
    <t>Shares under the 2013 Plan to  certain members of the Board of Directors which vest on the first anniversary of  the grant date.</t>
  </si>
  <si>
    <t>2013 Long Term Incentive Plan [Member] | Employee Stock Option [Member]</t>
  </si>
  <si>
    <t>1 year 2 months 12 days</t>
  </si>
  <si>
    <t>1 year 8 months 12 days</t>
  </si>
  <si>
    <t>2013 Long Term Incentive Plan [Member] | General and Administrative Costs [Member]</t>
  </si>
  <si>
    <t>2008 Restricted Stock Plan [Member]</t>
  </si>
  <si>
    <t>Vesting period</t>
  </si>
  <si>
    <t>3 years</t>
  </si>
  <si>
    <t>Share-based Compensation, expiration period</t>
  </si>
  <si>
    <t>10 years</t>
  </si>
  <si>
    <t>Director [Member] | 2013 Long Term Incentive Plan [Member]</t>
  </si>
  <si>
    <t>Weighted average value, per share</t>
  </si>
  <si>
    <t>Shares vested on the first anniversary of the grant date at a  fair value</t>
  </si>
  <si>
    <t>Employee [Member] | 2013 Long Term Incentive Plan [Member]</t>
  </si>
  <si>
    <t>Share-Based Compensation - Restricted Share Grant Activity (Detail) - USD ($)</t>
  </si>
  <si>
    <t>Number of RSUs</t>
  </si>
  <si>
    <t>Unvested, beginning balance</t>
  </si>
  <si>
    <t>Granted</t>
  </si>
  <si>
    <t>Vested</t>
  </si>
  <si>
    <t>Unvested, ending balance</t>
  </si>
  <si>
    <t>Weighted-average grant date fair value</t>
  </si>
  <si>
    <t>Weighted-average remaining contractual terms (Years)</t>
  </si>
  <si>
    <t>10 months 17 days</t>
  </si>
  <si>
    <t>Aggregated intrinsic value</t>
  </si>
  <si>
    <t>Share-Based Compensation - Weighted Average Assumptions Used to Calculate Fair Value of Options Granted (Detail)</t>
  </si>
  <si>
    <t>Expected volatility</t>
  </si>
  <si>
    <t>39.00%</t>
  </si>
  <si>
    <t>35.00%</t>
  </si>
  <si>
    <t>25.00%</t>
  </si>
  <si>
    <t>Expected dividend yield</t>
  </si>
  <si>
    <t>0.00%</t>
  </si>
  <si>
    <t>Risk free rate</t>
  </si>
  <si>
    <t>2.17%</t>
  </si>
  <si>
    <t>Risk free rate, minimum</t>
  </si>
  <si>
    <t>1.52%</t>
  </si>
  <si>
    <t>1.25%</t>
  </si>
  <si>
    <t>Risk free rate, maximum</t>
  </si>
  <si>
    <t>1.84%</t>
  </si>
  <si>
    <t>1.74%</t>
  </si>
  <si>
    <t>Share-Based Compensation - Summary of Stock Option Activity (Detail) - USD ($)</t>
  </si>
  <si>
    <t>Options</t>
  </si>
  <si>
    <t>Beginning Balance</t>
  </si>
  <si>
    <t>Forfeited</t>
  </si>
  <si>
    <t>Ending Balance</t>
  </si>
  <si>
    <t>Weighted-Average Exercise Price</t>
  </si>
  <si>
    <t>Weighted-Average Remaining Contractual Term (years)</t>
  </si>
  <si>
    <t>8 years 2 months 16 days</t>
  </si>
  <si>
    <t>8 years 5 months 16 days</t>
  </si>
  <si>
    <t>8 years 1 month 6 days</t>
  </si>
  <si>
    <t>Aggregate Intrinsic Value, Beginning of period</t>
  </si>
  <si>
    <t>Aggregate Intrinsic Value, End of period</t>
  </si>
  <si>
    <t>March 17, 2015 [Member]</t>
  </si>
  <si>
    <t>8 years 11 months 19 days</t>
  </si>
  <si>
    <t>Commitments and Contingencies - Summary of Contractual Obligations (Detail) - USD ($) $ in Thousands</t>
  </si>
  <si>
    <t>Contractual Obligation Fiscal Year Maturity [Line Items]</t>
  </si>
  <si>
    <t>Remainder of 2016</t>
  </si>
  <si>
    <t>Thereafter</t>
  </si>
  <si>
    <t>Secured Term Loan Facilities and Revolving Credit Facility [Member]</t>
  </si>
  <si>
    <t>Office Leases [Member]</t>
  </si>
  <si>
    <t>Commitments and Contingencies - Additional Information (Detail) $ in Thousands</t>
  </si>
  <si>
    <t>Nov. 11, 2015USD ($)m³</t>
  </si>
  <si>
    <t>Nov. 03, 2014USD ($)Contractm³</t>
  </si>
  <si>
    <t>Dec. 20, 2013USD ($)VesselCarriersm³</t>
  </si>
  <si>
    <t>Mar. 31, 2012USD ($)</t>
  </si>
  <si>
    <t>Schedule Of Commitments And Contingencies [Line Items]</t>
  </si>
  <si>
    <t>Semi Refrigerated [Member]</t>
  </si>
  <si>
    <t>Number of gas carriers to be purchased | Carriers</t>
  </si>
  <si>
    <t>Semi Refrigerated [Member] | Minimum [Member]</t>
  </si>
  <si>
    <t>Expected delivery of vessels, month and year</t>
  </si>
  <si>
    <t>2016-09</t>
  </si>
  <si>
    <t>Semi Refrigerated [Member] | Maximum [Member]</t>
  </si>
  <si>
    <t>2017-01</t>
  </si>
  <si>
    <t>Ethane Capable GAs Carrier [Member] | Semi Refrigerated [Member]</t>
  </si>
  <si>
    <t>Gas carrier cargo capacity | m³</t>
  </si>
  <si>
    <t>Future cost of carriers to be constructed</t>
  </si>
  <si>
    <t>Number of vessels to be constructed under option agreement | Vessel</t>
  </si>
  <si>
    <t>Ethane Capable GAs Carrier [Member] | Options Exercised [Member] | Semi Refrigerated [Member]</t>
  </si>
  <si>
    <t>2016-04</t>
  </si>
  <si>
    <t>Liquefied Gas Segment [Member] | Fully Refrigerated [Member]</t>
  </si>
  <si>
    <t>2017-07</t>
  </si>
  <si>
    <t>Scheduled to be delivered description</t>
  </si>
  <si>
    <t>The vessels are  scheduled to be delivered in January and March 2017, respectively.</t>
  </si>
  <si>
    <t>Number of contracts | Contract</t>
  </si>
  <si>
    <t>London [Member]</t>
  </si>
  <si>
    <t>Operating lease future minimum payment per year</t>
  </si>
  <si>
    <t>Lease term</t>
  </si>
  <si>
    <t>Lease term, mutual break clause</t>
  </si>
  <si>
    <t>5 years</t>
  </si>
  <si>
    <t>NEW YORK [Member]</t>
  </si>
  <si>
    <t>Lease expiration date</t>
  </si>
  <si>
    <t>Jun. 30,
		2017</t>
  </si>
  <si>
    <t>Subsequent Events - Additional Information (Detail) $ in Thousands</t>
  </si>
  <si>
    <t>Aug. 02, 2016USD ($)m³</t>
  </si>
  <si>
    <t>Subsequent Event [Line Items]</t>
  </si>
  <si>
    <t>Subsequent Event [Member] | Semi Refrigerated [Member]</t>
  </si>
  <si>
    <t>Construction price percentage</t>
  </si>
  <si>
    <t>70.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1581804</v>
      </c>
    </row>
    <row spans="1:2" r="12">
      <c t="s" s="4" r="A12">
        <v>18</v>
      </c>
      <c t="s" s="4" r="B12">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57"/>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46</v>
      </c>
    </row>
    <row spans="1:2" r="4">
      <c t="s" s="4" r="A4">
        <v>145</v>
      </c>
      <c t="s" s="4" r="B4">
        <v>171</v>
      </c>
    </row>
    <row spans="1:2" r="5">
      <c t="s" s="4" r="A5">
        <v>172</v>
      </c>
      <c t="s" s="4" r="B5">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46</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177</v>
      </c>
      <c t="s" s="2" r="B1">
        <v>1</v>
      </c>
    </row>
    <row spans="1:2" r="2">
      <c t="s" s="2" r="B2">
        <v>2</v>
      </c>
    </row>
    <row spans="1:2" r="3">
      <c t="s" s="4" r="A3">
        <v>56</v>
      </c>
    </row>
    <row spans="1:2" r="4">
      <c t="s" s="4" r="A4">
        <v>178</v>
      </c>
      <c t="s" s="4" r="B4">
        <v>179</v>
      </c>
    </row>
    <row spans="1:2" r="5">
      <c t="s" s="4" r="A5">
        <v>150</v>
      </c>
    </row>
    <row spans="1:2" r="6">
      <c t="s" s="4" r="A6">
        <v>178</v>
      </c>
      <c t="s" s="4" r="B6">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53</v>
      </c>
    </row>
    <row spans="1:2" r="4">
      <c t="s" s="4" r="A4">
        <v>182</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v>
      </c>
      <c t="s" s="2" r="B1">
        <v>2</v>
      </c>
      <c t="s" s="2" r="C1">
        <v>21</v>
      </c>
    </row>
    <row spans="1:3" r="2">
      <c t="s" s="3" r="A2">
        <v>22</v>
      </c>
    </row>
    <row spans="1:3" r="3">
      <c t="s" s="4" r="A3">
        <v>23</v>
      </c>
      <c t="n" s="7" r="B3">
        <v>66863</v>
      </c>
      <c t="n" s="7" r="C3">
        <v>87779</v>
      </c>
    </row>
    <row spans="1:3" r="4">
      <c t="s" s="4" r="A4">
        <v>24</v>
      </c>
      <c t="n" s="6" r="B4">
        <v>9293</v>
      </c>
      <c t="n" s="6" r="C4">
        <v>9050</v>
      </c>
    </row>
    <row spans="1:3" r="5">
      <c t="s" s="4" r="A5">
        <v>25</v>
      </c>
      <c t="n" s="6" r="B5">
        <v>13218</v>
      </c>
      <c t="n" s="6" r="C5">
        <v>5647</v>
      </c>
    </row>
    <row spans="1:3" r="6">
      <c t="s" s="4" r="A6">
        <v>26</v>
      </c>
      <c t="n" s="6" r="B6">
        <v>10857</v>
      </c>
      <c t="n" s="6" r="C6">
        <v>8754</v>
      </c>
    </row>
    <row spans="1:3" r="7">
      <c t="s" s="4" r="A7">
        <v>27</v>
      </c>
      <c t="n" s="6" r="B7">
        <v>5814</v>
      </c>
      <c t="n" s="6" r="C7">
        <v>3480</v>
      </c>
    </row>
    <row spans="1:3" r="8">
      <c t="s" s="4" r="A8">
        <v>28</v>
      </c>
      <c t="n" s="6" r="B8">
        <v>5881</v>
      </c>
      <c t="n" s="6" r="C8">
        <v>10289</v>
      </c>
    </row>
    <row spans="1:3" r="9">
      <c t="s" s="4" r="A9">
        <v>29</v>
      </c>
      <c t="n" s="6" r="B9">
        <v>111926</v>
      </c>
      <c t="n" s="6" r="C9">
        <v>124999</v>
      </c>
    </row>
    <row spans="1:3" r="10">
      <c t="s" s="3" r="A10">
        <v>30</v>
      </c>
    </row>
    <row spans="1:3" r="11">
      <c t="s" s="4" r="A11">
        <v>31</v>
      </c>
      <c t="n" s="6" r="B11">
        <v>162283</v>
      </c>
      <c t="n" s="6" r="C11">
        <v>170776</v>
      </c>
    </row>
    <row spans="1:3" r="12">
      <c t="s" s="4" r="A12">
        <v>32</v>
      </c>
      <c t="n" s="6" r="B12">
        <v>216</v>
      </c>
      <c t="n" s="6" r="C12">
        <v>279</v>
      </c>
    </row>
    <row spans="1:3" r="13">
      <c t="s" s="4" r="A13">
        <v>33</v>
      </c>
      <c t="n" s="6" r="B13">
        <v>1507509</v>
      </c>
      <c t="n" s="6" r="C13">
        <v>1435506</v>
      </c>
    </row>
    <row spans="1:3" r="14">
      <c t="s" s="4" r="A14">
        <v>34</v>
      </c>
      <c t="n" s="6" r="B14">
        <v>1619435</v>
      </c>
      <c t="n" s="6" r="C14">
        <v>1560505</v>
      </c>
    </row>
    <row spans="1:3" r="15">
      <c t="s" s="3" r="A15">
        <v>35</v>
      </c>
    </row>
    <row spans="1:3" r="16">
      <c t="s" s="4" r="A16">
        <v>36</v>
      </c>
      <c t="n" s="6" r="B16">
        <v>186236</v>
      </c>
      <c t="n" s="6" r="C16">
        <v>59024</v>
      </c>
    </row>
    <row spans="1:3" r="17">
      <c t="s" s="4" r="A17">
        <v>37</v>
      </c>
      <c t="n" s="6" r="B17">
        <v>6458</v>
      </c>
      <c t="n" s="6" r="C17">
        <v>11471</v>
      </c>
    </row>
    <row spans="1:3" r="18">
      <c t="s" s="4" r="A18">
        <v>38</v>
      </c>
      <c t="n" s="6" r="B18">
        <v>12117</v>
      </c>
      <c t="n" s="6" r="C18">
        <v>9065</v>
      </c>
    </row>
    <row spans="1:3" r="19">
      <c t="s" s="4" r="A19">
        <v>39</v>
      </c>
      <c t="n" s="6" r="B19">
        <v>3543</v>
      </c>
      <c t="n" s="6" r="C19">
        <v>3117</v>
      </c>
    </row>
    <row spans="1:3" r="20">
      <c t="s" s="4" r="A20">
        <v>40</v>
      </c>
      <c t="n" s="6" r="B20">
        <v>4804</v>
      </c>
      <c t="n" s="6" r="C20">
        <v>6606</v>
      </c>
    </row>
    <row spans="1:3" r="21">
      <c t="s" s="4" r="A21">
        <v>41</v>
      </c>
      <c t="n" s="6" r="B21">
        <v>213158</v>
      </c>
      <c t="n" s="6" r="C21">
        <v>89283</v>
      </c>
    </row>
    <row spans="1:3" r="22">
      <c t="s" s="3" r="A22">
        <v>42</v>
      </c>
    </row>
    <row spans="1:3" r="23">
      <c t="s" s="4" r="A23">
        <v>43</v>
      </c>
      <c t="n" s="6" r="B23">
        <v>339877</v>
      </c>
      <c t="n" s="6" r="C23">
        <v>436131</v>
      </c>
    </row>
    <row spans="1:3" r="24">
      <c t="s" s="4" r="A24">
        <v>44</v>
      </c>
      <c t="n" s="6" r="B24">
        <v>125000</v>
      </c>
      <c t="n" s="6" r="C24">
        <v>125000</v>
      </c>
    </row>
    <row spans="1:3" r="25">
      <c t="s" s="4" r="A25">
        <v>45</v>
      </c>
      <c t="n" s="6" r="B25">
        <v>464877</v>
      </c>
      <c t="n" s="6" r="C25">
        <v>561131</v>
      </c>
    </row>
    <row spans="1:3" r="26">
      <c t="s" s="4" r="A26">
        <v>46</v>
      </c>
      <c t="n" s="6" r="B26">
        <v>678035</v>
      </c>
      <c t="n" s="6" r="C26">
        <v>650414</v>
      </c>
    </row>
    <row spans="1:3" r="27">
      <c t="s" s="4" r="A27">
        <v>47</v>
      </c>
      <c t="s" s="4" r="B27">
        <v>48</v>
      </c>
      <c t="s" s="4" r="C27">
        <v>48</v>
      </c>
    </row>
    <row spans="1:3" r="28">
      <c t="s" s="3" r="A28">
        <v>49</v>
      </c>
    </row>
    <row spans="1:3" r="29">
      <c t="s" s="4" r="A29">
        <v>50</v>
      </c>
      <c t="n" s="6" r="B29">
        <v>554</v>
      </c>
      <c t="n" s="6" r="C29">
        <v>554</v>
      </c>
    </row>
    <row spans="1:3" r="30">
      <c t="s" s="4" r="A30">
        <v>51</v>
      </c>
      <c t="n" s="6" r="B30">
        <v>587238</v>
      </c>
      <c t="n" s="6" r="C30">
        <v>586451</v>
      </c>
    </row>
    <row spans="1:3" r="31">
      <c t="s" s="4" r="A31">
        <v>52</v>
      </c>
      <c t="n" s="6" r="B31">
        <v>-458</v>
      </c>
      <c t="n" s="6" r="C31">
        <v>-465</v>
      </c>
    </row>
    <row spans="1:3" r="32">
      <c t="s" s="4" r="A32">
        <v>53</v>
      </c>
      <c t="n" s="6" r="B32">
        <v>354066</v>
      </c>
      <c t="n" s="6" r="C32">
        <v>323551</v>
      </c>
    </row>
    <row spans="1:3" r="33">
      <c t="s" s="4" r="A33">
        <v>54</v>
      </c>
      <c t="n" s="6" r="B33">
        <v>941400</v>
      </c>
      <c t="n" s="6" r="C33">
        <v>910091</v>
      </c>
    </row>
    <row spans="1:3" r="34">
      <c t="s" s="4" r="A34">
        <v>55</v>
      </c>
      <c t="n" s="6" r="B34">
        <v>1619435</v>
      </c>
      <c t="n" s="6" r="C34">
        <v>1560505</v>
      </c>
    </row>
    <row spans="1:3" r="35">
      <c t="s" s="4" r="A35">
        <v>56</v>
      </c>
    </row>
    <row spans="1:3" r="36">
      <c t="s" s="3" r="A36">
        <v>30</v>
      </c>
    </row>
    <row spans="1:3" r="37">
      <c t="s" s="4" r="A37">
        <v>32</v>
      </c>
      <c t="n" s="7" r="B37">
        <v>1345010</v>
      </c>
      <c t="n" s="7" r="C37">
        <v>12644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56</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7</v>
      </c>
      <c t="s" s="2" r="B1">
        <v>1</v>
      </c>
    </row>
    <row spans="1:2" r="2">
      <c t="s" s="2" r="B2">
        <v>2</v>
      </c>
    </row>
    <row spans="1:2" r="3">
      <c t="s" s="3" r="A3">
        <v>159</v>
      </c>
    </row>
    <row spans="1:2" r="4">
      <c t="s" s="4" r="A4">
        <v>188</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90</v>
      </c>
      <c t="s" s="2" r="B1">
        <v>1</v>
      </c>
    </row>
    <row spans="1:2" r="2">
      <c t="s" s="2" r="B2">
        <v>2</v>
      </c>
    </row>
    <row spans="1:2" r="3">
      <c t="s" s="3" r="A3">
        <v>162</v>
      </c>
    </row>
    <row spans="1:2" r="4">
      <c t="s" s="4" r="A4">
        <v>191</v>
      </c>
      <c t="s" s="4" r="B4">
        <v>192</v>
      </c>
    </row>
    <row spans="1:2" r="5">
      <c t="s" s="4" r="A5">
        <v>193</v>
      </c>
      <c t="s" s="4" r="B5">
        <v>194</v>
      </c>
    </row>
    <row spans="1:2" r="6">
      <c t="s" s="4" r="A6">
        <v>195</v>
      </c>
      <c t="s" s="4" r="B6">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65</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21"/>
  </cols>
  <sheetData>
    <row spans="1:2" r="1">
      <c t="s" s="1" r="A1">
        <v>200</v>
      </c>
      <c t="s" s="2" r="B1">
        <v>1</v>
      </c>
    </row>
    <row spans="1:2" r="2">
      <c t="s" s="2" r="B2">
        <v>201</v>
      </c>
    </row>
    <row spans="1:2" r="3">
      <c t="s" s="3" r="A3">
        <v>202</v>
      </c>
    </row>
    <row spans="1:2" r="4">
      <c t="s" s="4" r="A4">
        <v>203</v>
      </c>
      <c t="s" s="4" r="B4">
        <v>204</v>
      </c>
    </row>
    <row spans="1:2" r="5">
      <c t="s" s="4" r="A5">
        <v>205</v>
      </c>
      <c t="s" s="4" r="B5">
        <v>206</v>
      </c>
    </row>
    <row spans="1:2" r="6">
      <c t="s" s="4" r="A6">
        <v>207</v>
      </c>
    </row>
    <row spans="1:2" r="7">
      <c t="s" s="3" r="A7">
        <v>202</v>
      </c>
    </row>
    <row spans="1:2" r="8">
      <c t="s" s="4" r="A8">
        <v>208</v>
      </c>
      <c t="n" s="9" r="B8">
        <v>101.2</v>
      </c>
    </row>
    <row spans="1:2" r="9">
      <c t="s" s="4" r="A9">
        <v>209</v>
      </c>
      <c t="n" s="10" r="B9">
        <v>149.3</v>
      </c>
    </row>
    <row spans="1:2" r="10">
      <c t="s" s="4" r="A10">
        <v>210</v>
      </c>
    </row>
    <row spans="1:2" r="11">
      <c t="s" s="3" r="A11">
        <v>202</v>
      </c>
    </row>
    <row spans="1:2" r="12">
      <c t="s" s="4" r="A12">
        <v>211</v>
      </c>
      <c t="n" s="6" r="B12">
        <v>180</v>
      </c>
    </row>
    <row spans="1:2" r="13">
      <c t="s" s="4" r="A13">
        <v>212</v>
      </c>
    </row>
    <row spans="1:2" r="14">
      <c t="s" s="3" r="A14">
        <v>202</v>
      </c>
    </row>
    <row spans="1:2" r="15">
      <c t="s" s="4" r="A15">
        <v>211</v>
      </c>
      <c t="n" s="7" r="B15">
        <v>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13</v>
      </c>
      <c t="s" s="2" r="B1">
        <v>64</v>
      </c>
      <c t="s" s="2" r="D1">
        <v>1</v>
      </c>
      <c t="s" s="2" r="F1">
        <v>89</v>
      </c>
    </row>
    <row spans="1:6" r="2">
      <c t="s" s="2" r="B2">
        <v>2</v>
      </c>
      <c t="s" s="2" r="C2">
        <v>65</v>
      </c>
      <c t="s" s="2" r="D2">
        <v>2</v>
      </c>
      <c t="s" s="2" r="E2">
        <v>65</v>
      </c>
      <c t="s" s="2" r="F2">
        <v>21</v>
      </c>
    </row>
    <row spans="1:6" r="3">
      <c t="s" s="3" r="A3">
        <v>214</v>
      </c>
    </row>
    <row spans="1:6" r="4">
      <c t="s" s="4" r="A4">
        <v>83</v>
      </c>
      <c t="n" s="7" r="B4">
        <v>11121</v>
      </c>
      <c t="n" s="7" r="C4">
        <v>27420</v>
      </c>
      <c t="n" s="7" r="D4">
        <v>30515</v>
      </c>
      <c t="n" s="7" r="E4">
        <v>50504</v>
      </c>
      <c t="n" s="7" r="F4">
        <v>98094</v>
      </c>
    </row>
    <row spans="1:6" r="5">
      <c t="s" s="4" r="A5">
        <v>215</v>
      </c>
      <c t="n" s="8" r="B5">
        <v>0.2</v>
      </c>
      <c t="n" s="8" r="C5">
        <v>0.5</v>
      </c>
      <c t="n" s="8" r="D5">
        <v>0.55</v>
      </c>
      <c t="n" s="8" r="E5">
        <v>0.91</v>
      </c>
    </row>
    <row spans="1:6" r="6">
      <c t="s" s="4" r="A6">
        <v>216</v>
      </c>
      <c t="n" s="8" r="B6">
        <v>0.2</v>
      </c>
      <c t="n" s="8" r="C6">
        <v>0.49</v>
      </c>
      <c t="n" s="8" r="D6">
        <v>0.55</v>
      </c>
      <c t="n" s="8" r="E6">
        <v>0.91</v>
      </c>
    </row>
    <row spans="1:6" r="7">
      <c t="s" s="3" r="A7">
        <v>217</v>
      </c>
    </row>
    <row spans="1:6" r="8">
      <c t="s" s="4" r="A8">
        <v>83</v>
      </c>
      <c t="n" s="7" r="B8">
        <v>11121</v>
      </c>
      <c t="n" s="7" r="C8">
        <v>27420</v>
      </c>
      <c t="n" s="7" r="D8">
        <v>30515</v>
      </c>
      <c t="n" s="7" r="E8">
        <v>50504</v>
      </c>
      <c t="n" s="6" r="F8">
        <v>98094</v>
      </c>
    </row>
    <row spans="1:6" r="9">
      <c t="s" s="4" r="A9">
        <v>218</v>
      </c>
      <c t="n" s="6" r="B9">
        <v>11117</v>
      </c>
      <c t="n" s="6" r="C9">
        <v>27739</v>
      </c>
      <c t="n" s="6" r="D9">
        <v>30522</v>
      </c>
      <c t="n" s="6" r="E9">
        <v>50574</v>
      </c>
    </row>
    <row spans="1:6" r="10">
      <c t="s" s="3" r="A10">
        <v>219</v>
      </c>
    </row>
    <row spans="1:6" r="11">
      <c t="s" s="4" r="A11">
        <v>83</v>
      </c>
      <c t="n" s="7" r="B11">
        <v>11121</v>
      </c>
      <c t="n" s="6" r="C11">
        <v>27420</v>
      </c>
      <c t="n" s="6" r="D11">
        <v>30515</v>
      </c>
      <c t="n" s="6" r="E11">
        <v>50504</v>
      </c>
      <c t="n" s="7" r="F11">
        <v>98094</v>
      </c>
    </row>
    <row spans="1:6" r="12">
      <c t="s" s="4" r="A12">
        <v>125</v>
      </c>
      <c t="n" s="6" r="D12">
        <v>39043</v>
      </c>
      <c t="n" s="6" r="E12">
        <v>67630</v>
      </c>
    </row>
    <row spans="1:6" r="13">
      <c t="s" s="4" r="A13">
        <v>220</v>
      </c>
      <c t="n" s="6" r="D13">
        <v>-84665</v>
      </c>
      <c t="n" s="6" r="E13">
        <v>-124991</v>
      </c>
    </row>
    <row spans="1:6" r="14">
      <c t="s" s="4" r="A14">
        <v>133</v>
      </c>
      <c t="n" s="7" r="D14">
        <v>-89446</v>
      </c>
      <c t="n" s="6" r="E14">
        <v>-125874</v>
      </c>
    </row>
    <row spans="1:6" r="15">
      <c t="s" s="4" r="A15">
        <v>221</v>
      </c>
    </row>
    <row spans="1:6" r="16">
      <c t="s" s="3" r="A16">
        <v>214</v>
      </c>
    </row>
    <row spans="1:6" r="17">
      <c t="s" s="4" r="A17">
        <v>83</v>
      </c>
      <c t="n" s="7" r="C17">
        <v>26315</v>
      </c>
      <c t="n" s="7" r="E17">
        <v>48344</v>
      </c>
    </row>
    <row spans="1:6" r="18">
      <c t="s" s="4" r="A18">
        <v>215</v>
      </c>
      <c t="n" s="8" r="C18">
        <v>0.48</v>
      </c>
      <c t="n" s="8" r="E18">
        <v>0.87</v>
      </c>
    </row>
    <row spans="1:6" r="19">
      <c t="s" s="4" r="A19">
        <v>216</v>
      </c>
      <c t="n" s="8" r="C19">
        <v>0.47</v>
      </c>
      <c t="n" s="8" r="E19">
        <v>0.87</v>
      </c>
    </row>
    <row spans="1:6" r="20">
      <c t="s" s="3" r="A20">
        <v>217</v>
      </c>
    </row>
    <row spans="1:6" r="21">
      <c t="s" s="4" r="A21">
        <v>83</v>
      </c>
      <c t="n" s="7" r="C21">
        <v>26315</v>
      </c>
      <c t="n" s="7" r="E21">
        <v>48344</v>
      </c>
    </row>
    <row spans="1:6" r="22">
      <c t="s" s="4" r="A22">
        <v>218</v>
      </c>
      <c t="n" s="6" r="C22">
        <v>26634</v>
      </c>
      <c t="n" s="6" r="E22">
        <v>48414</v>
      </c>
    </row>
    <row spans="1:6" r="23">
      <c t="s" s="3" r="A23">
        <v>219</v>
      </c>
    </row>
    <row spans="1:6" r="24">
      <c t="s" s="4" r="A24">
        <v>83</v>
      </c>
      <c t="n" s="6" r="C24">
        <v>26315</v>
      </c>
      <c t="n" s="6" r="E24">
        <v>48344</v>
      </c>
    </row>
    <row spans="1:6" r="25">
      <c t="s" s="4" r="A25">
        <v>125</v>
      </c>
      <c t="n" s="6" r="E25">
        <v>65470</v>
      </c>
    </row>
    <row spans="1:6" r="26">
      <c t="s" s="4" r="A26">
        <v>220</v>
      </c>
      <c t="n" s="6" r="E26">
        <v>-122831</v>
      </c>
    </row>
    <row spans="1:6" r="27">
      <c t="s" s="4" r="A27">
        <v>133</v>
      </c>
      <c t="n" s="6" r="E27">
        <v>-123714</v>
      </c>
    </row>
    <row spans="1:6" r="28">
      <c t="s" s="4" r="A28">
        <v>222</v>
      </c>
    </row>
    <row spans="1:6" r="29">
      <c t="s" s="3" r="A29">
        <v>214</v>
      </c>
    </row>
    <row spans="1:6" r="30">
      <c t="s" s="4" r="A30">
        <v>83</v>
      </c>
      <c t="n" s="7" r="C30">
        <v>1105</v>
      </c>
      <c t="n" s="7" r="E30">
        <v>2160</v>
      </c>
    </row>
    <row spans="1:6" r="31">
      <c t="s" s="4" r="A31">
        <v>215</v>
      </c>
      <c t="n" s="8" r="C31">
        <v>0.02</v>
      </c>
      <c t="n" s="8" r="E31">
        <v>0.04</v>
      </c>
    </row>
    <row spans="1:6" r="32">
      <c t="s" s="4" r="A32">
        <v>216</v>
      </c>
      <c t="n" s="8" r="C32">
        <v>0.02</v>
      </c>
      <c t="n" s="8" r="E32">
        <v>0.04</v>
      </c>
    </row>
    <row spans="1:6" r="33">
      <c t="s" s="3" r="A33">
        <v>217</v>
      </c>
    </row>
    <row spans="1:6" r="34">
      <c t="s" s="4" r="A34">
        <v>83</v>
      </c>
      <c t="n" s="7" r="C34">
        <v>1105</v>
      </c>
      <c t="n" s="7" r="E34">
        <v>2160</v>
      </c>
    </row>
    <row spans="1:6" r="35">
      <c t="s" s="4" r="A35">
        <v>218</v>
      </c>
      <c t="n" s="6" r="C35">
        <v>1105</v>
      </c>
      <c t="n" s="6" r="E35">
        <v>2160</v>
      </c>
    </row>
    <row spans="1:6" r="36">
      <c t="s" s="3" r="A36">
        <v>219</v>
      </c>
    </row>
    <row spans="1:6" r="37">
      <c t="s" s="4" r="A37">
        <v>83</v>
      </c>
      <c t="n" s="7" r="C37">
        <v>1105</v>
      </c>
      <c t="n" s="6" r="E37">
        <v>2160</v>
      </c>
    </row>
    <row spans="1:6" r="38">
      <c t="s" s="4" r="A38">
        <v>125</v>
      </c>
      <c t="n" s="6" r="E38">
        <v>2160</v>
      </c>
    </row>
    <row spans="1:6" r="39">
      <c t="s" s="4" r="A39">
        <v>220</v>
      </c>
      <c t="n" s="6" r="E39">
        <v>-2160</v>
      </c>
    </row>
    <row spans="1:6" r="40">
      <c t="s" s="4" r="A40">
        <v>133</v>
      </c>
      <c t="n" s="7" r="E40">
        <v>-216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23</v>
      </c>
      <c t="s" s="2" r="B1">
        <v>1</v>
      </c>
    </row>
    <row spans="1:3" r="2">
      <c t="s" s="2" r="B2">
        <v>2</v>
      </c>
      <c t="s" s="2" r="C2">
        <v>21</v>
      </c>
    </row>
    <row spans="1:3" r="3">
      <c t="s" s="3" r="A3">
        <v>224</v>
      </c>
    </row>
    <row spans="1:3" r="4">
      <c t="s" s="4" r="A4">
        <v>225</v>
      </c>
      <c t="n" s="7" r="B4">
        <v>216</v>
      </c>
      <c t="n" s="7" r="C4">
        <v>279</v>
      </c>
    </row>
    <row spans="1:3" r="5">
      <c t="s" s="4" r="A5">
        <v>56</v>
      </c>
    </row>
    <row spans="1:3" r="6">
      <c t="s" s="3" r="A6">
        <v>224</v>
      </c>
    </row>
    <row spans="1:3" r="7">
      <c t="s" s="4" r="A7">
        <v>226</v>
      </c>
      <c t="n" s="6" r="B7">
        <v>1488865</v>
      </c>
    </row>
    <row spans="1:3" r="8">
      <c t="s" s="4" r="A8">
        <v>227</v>
      </c>
      <c t="n" s="6" r="B8">
        <v>17182</v>
      </c>
    </row>
    <row spans="1:3" r="9">
      <c t="s" s="4" r="A9">
        <v>228</v>
      </c>
      <c t="n" s="6" r="B9">
        <v>93158</v>
      </c>
    </row>
    <row spans="1:3" r="10">
      <c t="s" s="4" r="A10">
        <v>229</v>
      </c>
      <c t="n" s="6" r="B10">
        <v>-4634</v>
      </c>
    </row>
    <row spans="1:3" r="11">
      <c t="s" s="4" r="A11">
        <v>230</v>
      </c>
      <c t="n" s="6" r="B11">
        <v>1594571</v>
      </c>
    </row>
    <row spans="1:3" r="12">
      <c t="s" s="4" r="A12">
        <v>231</v>
      </c>
      <c t="n" s="6" r="B12">
        <v>224414</v>
      </c>
    </row>
    <row spans="1:3" r="13">
      <c t="s" s="4" r="A13">
        <v>232</v>
      </c>
      <c t="n" s="6" r="B13">
        <v>29781</v>
      </c>
    </row>
    <row spans="1:3" r="14">
      <c t="s" s="4" r="A14">
        <v>233</v>
      </c>
      <c t="n" s="6" r="B14">
        <v>-4634</v>
      </c>
    </row>
    <row spans="1:3" r="15">
      <c t="s" s="4" r="A15">
        <v>234</v>
      </c>
      <c t="n" s="6" r="B15">
        <v>249561</v>
      </c>
    </row>
    <row spans="1:3" r="16">
      <c t="s" s="4" r="A16">
        <v>225</v>
      </c>
      <c t="n" s="6" r="B16">
        <v>1345010</v>
      </c>
      <c t="n" s="6" r="C16">
        <v>1264451</v>
      </c>
    </row>
    <row spans="1:3" r="17">
      <c t="s" s="4" r="A17">
        <v>235</v>
      </c>
    </row>
    <row spans="1:3" r="18">
      <c t="s" s="3" r="A18">
        <v>224</v>
      </c>
    </row>
    <row spans="1:3" r="19">
      <c t="s" s="4" r="A19">
        <v>226</v>
      </c>
      <c t="n" s="6" r="B19">
        <v>1462136</v>
      </c>
    </row>
    <row spans="1:3" r="20">
      <c t="s" s="4" r="A20">
        <v>227</v>
      </c>
      <c t="n" s="6" r="B20">
        <v>9873</v>
      </c>
    </row>
    <row spans="1:3" r="21">
      <c t="s" s="4" r="A21">
        <v>228</v>
      </c>
      <c t="n" s="6" r="B21">
        <v>91858</v>
      </c>
    </row>
    <row spans="1:3" r="22">
      <c t="s" s="4" r="A22">
        <v>230</v>
      </c>
      <c t="n" s="6" r="B22">
        <v>1563867</v>
      </c>
    </row>
    <row spans="1:3" r="23">
      <c t="s" s="4" r="A23">
        <v>231</v>
      </c>
      <c t="n" s="6" r="B23">
        <v>215024</v>
      </c>
    </row>
    <row spans="1:3" r="24">
      <c t="s" s="4" r="A24">
        <v>232</v>
      </c>
      <c t="n" s="6" r="B24">
        <v>25761</v>
      </c>
    </row>
    <row spans="1:3" r="25">
      <c t="s" s="4" r="A25">
        <v>234</v>
      </c>
      <c t="n" s="6" r="B25">
        <v>240785</v>
      </c>
    </row>
    <row spans="1:3" r="26">
      <c t="s" s="4" r="A26">
        <v>225</v>
      </c>
      <c t="n" s="6" r="B26">
        <v>1323082</v>
      </c>
      <c t="n" s="6" r="C26">
        <v>1247112</v>
      </c>
    </row>
    <row spans="1:3" r="27">
      <c t="s" s="4" r="A27">
        <v>236</v>
      </c>
    </row>
    <row spans="1:3" r="28">
      <c t="s" s="3" r="A28">
        <v>224</v>
      </c>
    </row>
    <row spans="1:3" r="29">
      <c t="s" s="4" r="A29">
        <v>226</v>
      </c>
      <c t="n" s="6" r="B29">
        <v>26729</v>
      </c>
    </row>
    <row spans="1:3" r="30">
      <c t="s" s="4" r="A30">
        <v>227</v>
      </c>
      <c t="n" s="6" r="B30">
        <v>7309</v>
      </c>
    </row>
    <row spans="1:3" r="31">
      <c t="s" s="4" r="A31">
        <v>228</v>
      </c>
      <c t="n" s="6" r="B31">
        <v>1300</v>
      </c>
    </row>
    <row spans="1:3" r="32">
      <c t="s" s="4" r="A32">
        <v>229</v>
      </c>
      <c t="n" s="6" r="B32">
        <v>-4634</v>
      </c>
    </row>
    <row spans="1:3" r="33">
      <c t="s" s="4" r="A33">
        <v>230</v>
      </c>
      <c t="n" s="6" r="B33">
        <v>30704</v>
      </c>
    </row>
    <row spans="1:3" r="34">
      <c t="s" s="4" r="A34">
        <v>231</v>
      </c>
      <c t="n" s="6" r="B34">
        <v>9390</v>
      </c>
    </row>
    <row spans="1:3" r="35">
      <c t="s" s="4" r="A35">
        <v>232</v>
      </c>
      <c t="n" s="6" r="B35">
        <v>4020</v>
      </c>
    </row>
    <row spans="1:3" r="36">
      <c t="s" s="4" r="A36">
        <v>233</v>
      </c>
      <c t="n" s="6" r="B36">
        <v>-4634</v>
      </c>
    </row>
    <row spans="1:3" r="37">
      <c t="s" s="4" r="A37">
        <v>234</v>
      </c>
      <c t="n" s="6" r="B37">
        <v>8776</v>
      </c>
    </row>
    <row spans="1:3" r="38">
      <c t="s" s="4" r="A38">
        <v>225</v>
      </c>
      <c t="n" s="7" r="B38">
        <v>21928</v>
      </c>
      <c t="n" s="7" r="C38">
        <v>17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237</v>
      </c>
      <c t="s" s="2" r="B1">
        <v>1</v>
      </c>
    </row>
    <row spans="1:4" r="2">
      <c t="s" s="2" r="B2">
        <v>238</v>
      </c>
      <c t="s" s="2" r="C2">
        <v>239</v>
      </c>
      <c t="s" s="2" r="D2">
        <v>240</v>
      </c>
    </row>
    <row spans="1:4" r="3">
      <c t="s" s="3" r="A3">
        <v>224</v>
      </c>
    </row>
    <row spans="1:4" r="4">
      <c t="s" s="4" r="A4">
        <v>241</v>
      </c>
      <c t="n" s="7" r="B4">
        <v>1141</v>
      </c>
      <c t="n" s="7" r="C4">
        <v>1868</v>
      </c>
    </row>
    <row spans="1:4" r="5">
      <c t="s" s="4" r="A5">
        <v>242</v>
      </c>
      <c t="n" s="6" r="B5">
        <v>292</v>
      </c>
    </row>
    <row spans="1:4" r="6">
      <c t="s" s="4" r="A6">
        <v>32</v>
      </c>
      <c t="n" s="6" r="B6">
        <v>216</v>
      </c>
      <c t="n" s="7" r="D6">
        <v>279</v>
      </c>
    </row>
    <row spans="1:4" r="7">
      <c t="s" s="4" r="A7">
        <v>243</v>
      </c>
    </row>
    <row spans="1:4" r="8">
      <c t="s" s="3" r="A8">
        <v>224</v>
      </c>
    </row>
    <row spans="1:4" r="9">
      <c t="s" s="4" r="A9">
        <v>244</v>
      </c>
      <c t="n" s="6" r="B9">
        <v>10000</v>
      </c>
    </row>
    <row spans="1:4" r="10">
      <c t="s" s="4" r="A10">
        <v>242</v>
      </c>
      <c t="n" s="6" r="B10">
        <v>4700</v>
      </c>
    </row>
    <row spans="1:4" r="11">
      <c t="s" s="4" r="A11">
        <v>245</v>
      </c>
      <c t="n" s="6" r="B11">
        <v>100</v>
      </c>
    </row>
    <row spans="1:4" r="12">
      <c t="s" s="4" r="A12">
        <v>246</v>
      </c>
    </row>
    <row spans="1:4" r="13">
      <c t="s" s="3" r="A13">
        <v>224</v>
      </c>
    </row>
    <row spans="1:4" r="14">
      <c t="s" s="4" r="A14">
        <v>242</v>
      </c>
      <c t="n" s="7" r="B14">
        <v>5300</v>
      </c>
    </row>
    <row spans="1:4" r="15">
      <c t="s" s="4" r="A15">
        <v>247</v>
      </c>
    </row>
    <row spans="1:4" r="16">
      <c t="s" s="3" r="A16">
        <v>224</v>
      </c>
    </row>
    <row spans="1:4" r="17">
      <c t="s" s="4" r="A17">
        <v>248</v>
      </c>
      <c t="n" s="6" r="B17">
        <v>22000</v>
      </c>
    </row>
    <row spans="1:4" r="18">
      <c t="s" s="4" r="A18">
        <v>241</v>
      </c>
      <c t="n" s="7" r="B18">
        <v>44000</v>
      </c>
    </row>
    <row spans="1:4" r="19">
      <c t="s" s="4" r="A19">
        <v>249</v>
      </c>
      <c t="n" s="6" r="B19">
        <v>2</v>
      </c>
    </row>
    <row spans="1:4" r="20">
      <c t="s" s="4" r="A20">
        <v>250</v>
      </c>
    </row>
    <row spans="1:4" r="21">
      <c t="s" s="3" r="A21">
        <v>224</v>
      </c>
    </row>
    <row spans="1:4" r="22">
      <c t="s" s="4" r="A22">
        <v>251</v>
      </c>
      <c t="n" s="6" r="B22">
        <v>4</v>
      </c>
    </row>
    <row spans="1:4" r="23">
      <c t="s" s="4" r="A23">
        <v>252</v>
      </c>
    </row>
    <row spans="1:4" r="24">
      <c t="s" s="3" r="A24">
        <v>224</v>
      </c>
    </row>
    <row spans="1:4" r="25">
      <c t="s" s="4" r="A25">
        <v>32</v>
      </c>
      <c t="n" s="7" r="B25">
        <v>12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3</v>
      </c>
      <c t="s" s="2" r="B1">
        <v>1</v>
      </c>
    </row>
    <row spans="1:3" r="2">
      <c t="s" s="2" r="B2">
        <v>2</v>
      </c>
      <c t="s" s="2" r="C2">
        <v>65</v>
      </c>
    </row>
    <row spans="1:3" r="3">
      <c t="s" s="3" r="A3">
        <v>224</v>
      </c>
    </row>
    <row spans="1:3" r="4">
      <c t="s" s="4" r="A4">
        <v>254</v>
      </c>
      <c t="n" s="7" r="B4">
        <v>170776</v>
      </c>
    </row>
    <row spans="1:3" r="5">
      <c t="s" s="4" r="A5">
        <v>255</v>
      </c>
      <c t="n" s="6" r="B5">
        <v>84665</v>
      </c>
      <c t="n" s="7" r="C5">
        <v>124991</v>
      </c>
    </row>
    <row spans="1:3" r="6">
      <c t="s" s="4" r="A6">
        <v>256</v>
      </c>
      <c t="n" s="6" r="B6">
        <v>162283</v>
      </c>
    </row>
    <row spans="1:3" r="7">
      <c t="s" s="4" r="A7">
        <v>150</v>
      </c>
    </row>
    <row spans="1:3" r="8">
      <c t="s" s="3" r="A8">
        <v>224</v>
      </c>
    </row>
    <row spans="1:3" r="9">
      <c t="s" s="4" r="A9">
        <v>254</v>
      </c>
      <c t="n" s="6" r="B9">
        <v>170776</v>
      </c>
    </row>
    <row spans="1:3" r="10">
      <c t="s" s="4" r="A10">
        <v>257</v>
      </c>
      <c t="n" s="6" r="B10">
        <v>-93158</v>
      </c>
    </row>
    <row spans="1:3" r="11">
      <c t="s" s="4" r="A11">
        <v>258</v>
      </c>
      <c t="n" s="6" r="B11">
        <v>7811</v>
      </c>
    </row>
    <row spans="1:3" r="12">
      <c t="s" s="4" r="A12">
        <v>256</v>
      </c>
      <c t="n" s="6" r="B12">
        <v>162283</v>
      </c>
    </row>
    <row spans="1:3" r="13">
      <c t="s" s="4" r="A13">
        <v>259</v>
      </c>
    </row>
    <row spans="1:3" r="14">
      <c t="s" s="3" r="A14">
        <v>224</v>
      </c>
    </row>
    <row spans="1:3" r="15">
      <c t="s" s="4" r="A15">
        <v>255</v>
      </c>
      <c t="n" s="7" r="B15">
        <v>7685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0</v>
      </c>
      <c t="s" s="2" r="B1">
        <v>2</v>
      </c>
      <c t="s" s="2" r="C1">
        <v>21</v>
      </c>
    </row>
    <row spans="1:3" r="2">
      <c t="s" s="3" r="A2">
        <v>261</v>
      </c>
    </row>
    <row spans="1:3" r="3">
      <c t="s" s="4" r="A3">
        <v>262</v>
      </c>
      <c t="n" s="7" r="B3">
        <v>-188873</v>
      </c>
      <c t="n" s="7" r="C3">
        <v>-61979</v>
      </c>
    </row>
    <row spans="1:3" r="4">
      <c t="s" s="4" r="A4">
        <v>263</v>
      </c>
      <c t="n" s="6" r="B4">
        <v>2637</v>
      </c>
      <c t="n" s="6" r="C4">
        <v>2955</v>
      </c>
    </row>
    <row spans="1:3" r="5">
      <c t="s" s="4" r="A5">
        <v>264</v>
      </c>
      <c t="n" s="6" r="B5">
        <v>-186236</v>
      </c>
      <c t="n" s="6" r="C5">
        <v>-59024</v>
      </c>
    </row>
    <row spans="1:3" r="6">
      <c t="s" s="3" r="A6">
        <v>265</v>
      </c>
    </row>
    <row spans="1:3" r="7">
      <c t="s" s="4" r="A7">
        <v>266</v>
      </c>
      <c t="n" s="6" r="B7">
        <v>-346063</v>
      </c>
      <c t="n" s="6" r="C7">
        <v>-443315</v>
      </c>
    </row>
    <row spans="1:3" r="8">
      <c t="s" s="4" r="A8">
        <v>267</v>
      </c>
      <c t="n" s="6" r="B8">
        <v>6186</v>
      </c>
      <c t="n" s="6" r="C8">
        <v>7184</v>
      </c>
    </row>
    <row spans="1:3" r="9">
      <c t="s" s="4" r="A9">
        <v>268</v>
      </c>
      <c t="n" s="7" r="B9">
        <v>-339877</v>
      </c>
      <c t="n" s="7" r="C9">
        <v>-4361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1</v>
      </c>
    </row>
    <row spans="1:3" r="2">
      <c t="s" s="3" r="A2">
        <v>58</v>
      </c>
    </row>
    <row spans="1:3" r="3">
      <c t="s" s="4" r="A3">
        <v>59</v>
      </c>
      <c t="n" s="8" r="B3">
        <v>0.01</v>
      </c>
      <c t="n" s="8" r="C3">
        <v>0.01</v>
      </c>
    </row>
    <row spans="1:3" r="4">
      <c t="s" s="4" r="A4">
        <v>60</v>
      </c>
      <c t="n" s="6" r="B4">
        <v>400000000</v>
      </c>
      <c t="n" s="6" r="C4">
        <v>400000000</v>
      </c>
    </row>
    <row spans="1:3" r="5">
      <c t="s" s="4" r="A5">
        <v>61</v>
      </c>
      <c t="n" s="6" r="B5">
        <v>55437695</v>
      </c>
      <c t="n" s="6" r="C5">
        <v>55363467</v>
      </c>
    </row>
    <row spans="1:3" r="6">
      <c t="s" s="4" r="A6">
        <v>62</v>
      </c>
      <c t="n" s="6" r="B6">
        <v>55437695</v>
      </c>
      <c t="n" s="6" r="C6">
        <v>553634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1</v>
      </c>
    </row>
    <row spans="1:3" r="2">
      <c t="s" s="3" r="A2">
        <v>270</v>
      </c>
    </row>
    <row spans="1:3" r="3">
      <c t="s" s="4" r="A3">
        <v>271</v>
      </c>
      <c t="n" s="7" r="B3">
        <v>1507509</v>
      </c>
      <c t="n" s="7" r="C3">
        <v>1435506</v>
      </c>
    </row>
    <row spans="1:3" r="4">
      <c t="s" s="4" r="A4">
        <v>272</v>
      </c>
      <c t="n" s="6" r="B4">
        <v>1619435</v>
      </c>
      <c t="n" s="6" r="C4">
        <v>1560505</v>
      </c>
    </row>
    <row spans="1:3" r="5">
      <c t="s" s="4" r="A5">
        <v>273</v>
      </c>
      <c t="n" s="6" r="B5">
        <v>339877</v>
      </c>
      <c t="n" s="6" r="C5">
        <v>436131</v>
      </c>
    </row>
    <row spans="1:3" r="6">
      <c t="s" s="4" r="A6">
        <v>274</v>
      </c>
      <c t="n" s="6" r="B6">
        <v>464877</v>
      </c>
      <c t="n" s="6" r="C6">
        <v>561131</v>
      </c>
    </row>
    <row spans="1:3" r="7">
      <c t="s" s="4" r="A7">
        <v>275</v>
      </c>
      <c t="n" s="6" r="B7">
        <v>186236</v>
      </c>
      <c t="n" s="6" r="C7">
        <v>59024</v>
      </c>
    </row>
    <row spans="1:3" r="8">
      <c t="s" s="4" r="A8">
        <v>276</v>
      </c>
      <c t="n" s="7" r="B8">
        <v>213158</v>
      </c>
      <c t="n" s="6" r="C8">
        <v>89283</v>
      </c>
    </row>
    <row spans="1:3" r="9">
      <c t="s" s="4" r="A9">
        <v>277</v>
      </c>
    </row>
    <row spans="1:3" r="10">
      <c t="s" s="3" r="A10">
        <v>270</v>
      </c>
    </row>
    <row spans="1:3" r="11">
      <c t="s" s="4" r="A11">
        <v>271</v>
      </c>
      <c t="n" s="6" r="C11">
        <v>-10100</v>
      </c>
    </row>
    <row spans="1:3" r="12">
      <c t="s" s="4" r="A12">
        <v>272</v>
      </c>
      <c t="n" s="6" r="C12">
        <v>-10100</v>
      </c>
    </row>
    <row spans="1:3" r="13">
      <c t="s" s="4" r="A13">
        <v>273</v>
      </c>
      <c t="n" s="6" r="C13">
        <v>-7200</v>
      </c>
    </row>
    <row spans="1:3" r="14">
      <c t="s" s="4" r="A14">
        <v>274</v>
      </c>
      <c t="n" s="6" r="C14">
        <v>-7200</v>
      </c>
    </row>
    <row spans="1:3" r="15">
      <c t="s" s="4" r="A15">
        <v>275</v>
      </c>
      <c t="n" s="6" r="C15">
        <v>-2900</v>
      </c>
    </row>
    <row spans="1:3" r="16">
      <c t="s" s="4" r="A16">
        <v>276</v>
      </c>
      <c t="n" s="7" r="C16">
        <v>-29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s="1" r="A1">
        <v>278</v>
      </c>
      <c t="s" s="2" r="B1">
        <v>2</v>
      </c>
    </row>
    <row spans="1:2" r="2">
      <c t="s" s="4" r="A2">
        <v>279</v>
      </c>
    </row>
    <row spans="1:2" r="3">
      <c t="s" s="3" r="A3">
        <v>280</v>
      </c>
    </row>
    <row spans="1:2" r="4">
      <c t="s" s="4" r="A4">
        <v>281</v>
      </c>
      <c t="s" s="4" r="B4">
        <v>2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3</v>
      </c>
      <c t="s" s="2" r="B1">
        <v>2</v>
      </c>
      <c t="s" s="2" r="C1">
        <v>21</v>
      </c>
      <c t="s" s="2" r="D1">
        <v>65</v>
      </c>
      <c t="s" s="2" r="E1">
        <v>284</v>
      </c>
    </row>
    <row spans="1:5" r="2">
      <c t="s" s="3" r="A2">
        <v>280</v>
      </c>
    </row>
    <row spans="1:5" r="3">
      <c t="s" s="4" r="A3">
        <v>285</v>
      </c>
      <c t="n" s="7" r="B3">
        <v>66863</v>
      </c>
      <c t="n" s="7" r="C3">
        <v>87779</v>
      </c>
      <c t="n" s="7" r="D3">
        <v>66225</v>
      </c>
      <c t="n" s="7" r="E3">
        <v>62526</v>
      </c>
    </row>
    <row spans="1:5" r="4">
      <c t="s" s="4" r="A4">
        <v>286</v>
      </c>
      <c t="n" s="6" r="B4">
        <v>-125000</v>
      </c>
      <c t="n" s="6" r="C4">
        <v>-125000</v>
      </c>
    </row>
    <row spans="1:5" r="5">
      <c t="s" s="4" r="A5">
        <v>287</v>
      </c>
      <c t="n" s="6" r="B5">
        <v>-534936</v>
      </c>
      <c t="n" s="6" r="C5">
        <v>-505294</v>
      </c>
    </row>
    <row spans="1:5" r="6">
      <c t="s" s="4" r="A6">
        <v>288</v>
      </c>
    </row>
    <row spans="1:5" r="7">
      <c t="s" s="3" r="A7">
        <v>280</v>
      </c>
    </row>
    <row spans="1:5" r="8">
      <c t="s" s="4" r="A8">
        <v>289</v>
      </c>
      <c t="n" s="6" r="B8">
        <v>66863</v>
      </c>
      <c t="n" s="6" r="C8">
        <v>87779</v>
      </c>
    </row>
    <row spans="1:5" r="9">
      <c t="s" s="4" r="A9">
        <v>290</v>
      </c>
    </row>
    <row spans="1:5" r="10">
      <c t="s" s="3" r="A10">
        <v>280</v>
      </c>
    </row>
    <row spans="1:5" r="11">
      <c t="s" s="4" r="A11">
        <v>291</v>
      </c>
      <c t="n" s="6" r="B11">
        <v>-126250</v>
      </c>
      <c t="n" s="6" r="C11">
        <v>-128100</v>
      </c>
    </row>
    <row spans="1:5" r="12">
      <c t="s" s="4" r="A12">
        <v>292</v>
      </c>
    </row>
    <row spans="1:5" r="13">
      <c t="s" s="3" r="A13">
        <v>280</v>
      </c>
    </row>
    <row spans="1:5" r="14">
      <c t="s" s="4" r="A14">
        <v>293</v>
      </c>
      <c t="n" s="7" r="B14">
        <v>-485069</v>
      </c>
      <c t="n" s="7" r="C14">
        <v>-4536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64</v>
      </c>
      <c t="s" s="2" r="D1">
        <v>1</v>
      </c>
    </row>
    <row spans="1:5" r="2">
      <c t="s" s="2" r="B2">
        <v>2</v>
      </c>
      <c t="s" s="2" r="C2">
        <v>65</v>
      </c>
      <c t="s" s="2" r="D2">
        <v>2</v>
      </c>
      <c t="s" s="2" r="E2">
        <v>65</v>
      </c>
    </row>
    <row spans="1:5" r="3">
      <c t="s" s="3" r="A3">
        <v>295</v>
      </c>
    </row>
    <row spans="1:5" r="4">
      <c t="s" s="4" r="A4">
        <v>296</v>
      </c>
      <c t="n" s="6" r="B4">
        <v>55437695</v>
      </c>
      <c t="n" s="6" r="C4">
        <v>55363467</v>
      </c>
      <c t="n" s="6" r="D4">
        <v>55401805</v>
      </c>
      <c t="n" s="6" r="E4">
        <v>55356483</v>
      </c>
    </row>
    <row spans="1:5" r="5">
      <c t="s" s="4" r="A5">
        <v>297</v>
      </c>
      <c t="n" s="6" r="D5">
        <v>376963</v>
      </c>
      <c t="n" s="6" r="E5">
        <v>313226</v>
      </c>
    </row>
    <row spans="1:5" r="6">
      <c t="s" s="4" r="A6">
        <v>298</v>
      </c>
      <c t="n" s="6" r="B6">
        <v>55812935</v>
      </c>
      <c t="n" s="6" r="C6">
        <v>55741907</v>
      </c>
      <c t="n" s="6" r="D6">
        <v>55778768</v>
      </c>
      <c t="n" s="6" r="E6">
        <v>556697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99</v>
      </c>
      <c t="s" s="2" r="B1">
        <v>2</v>
      </c>
      <c t="s" s="2" r="C1">
        <v>300</v>
      </c>
      <c t="s" s="2" r="D1">
        <v>301</v>
      </c>
      <c t="s" s="2" r="E1">
        <v>302</v>
      </c>
      <c t="s" s="2" r="F1">
        <v>303</v>
      </c>
      <c t="s" s="2" r="G1">
        <v>304</v>
      </c>
      <c t="s" s="2" r="H1">
        <v>2</v>
      </c>
      <c t="s" s="2" r="I1">
        <v>65</v>
      </c>
      <c t="s" s="2" r="J1">
        <v>21</v>
      </c>
      <c t="s" s="2" r="K1">
        <v>284</v>
      </c>
    </row>
    <row spans="1:11" r="2">
      <c t="s" s="3" r="A2">
        <v>305</v>
      </c>
    </row>
    <row spans="1:11" r="3">
      <c t="s" s="4" r="A3">
        <v>306</v>
      </c>
      <c t="n" s="6" r="C3">
        <v>3200</v>
      </c>
    </row>
    <row spans="1:11" r="4">
      <c t="s" s="4" r="A4">
        <v>307</v>
      </c>
      <c t="n" s="6" r="H4">
        <v>376963</v>
      </c>
      <c t="n" s="6" r="I4">
        <v>313226</v>
      </c>
    </row>
    <row spans="1:11" r="5">
      <c t="s" s="4" r="A5">
        <v>308</v>
      </c>
      <c t="n" s="6" r="B5">
        <v>375240</v>
      </c>
      <c t="n" s="6" r="H5">
        <v>375240</v>
      </c>
      <c t="n" s="6" r="J5">
        <v>378440</v>
      </c>
      <c t="n" s="6" r="K5">
        <v>223055</v>
      </c>
    </row>
    <row spans="1:11" r="6">
      <c t="s" s="4" r="A6">
        <v>309</v>
      </c>
    </row>
    <row spans="1:11" r="7">
      <c t="s" s="3" r="A7">
        <v>305</v>
      </c>
    </row>
    <row spans="1:11" r="8">
      <c t="s" s="4" r="A8">
        <v>310</v>
      </c>
      <c t="n" s="6" r="E8">
        <v>158885</v>
      </c>
    </row>
    <row spans="1:11" r="9">
      <c t="s" s="4" r="A9">
        <v>306</v>
      </c>
      <c t="n" s="6" r="B9">
        <v>2700</v>
      </c>
    </row>
    <row spans="1:11" r="10">
      <c t="s" s="4" r="A10">
        <v>311</v>
      </c>
    </row>
    <row spans="1:11" r="11">
      <c t="s" s="3" r="A11">
        <v>305</v>
      </c>
    </row>
    <row spans="1:11" r="12">
      <c t="s" s="4" r="A12">
        <v>310</v>
      </c>
      <c t="n" s="6" r="F12">
        <v>30000</v>
      </c>
      <c t="n" s="6" r="G12">
        <v>197055</v>
      </c>
    </row>
    <row spans="1:11" r="13">
      <c t="s" s="4" r="A13">
        <v>306</v>
      </c>
      <c t="n" s="6" r="D13">
        <v>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 customWidth="1" max="5" min="5" width="17"/>
    <col customWidth="1" max="6" min="6" width="80"/>
    <col customWidth="1" max="7" min="7" width="14"/>
    <col customWidth="1" max="8" min="8" width="24"/>
  </cols>
  <sheetData>
    <row spans="1:8" r="1">
      <c t="s" s="1" r="A1">
        <v>312</v>
      </c>
      <c t="s" s="2" r="B1">
        <v>313</v>
      </c>
      <c t="s" s="2" r="C1">
        <v>302</v>
      </c>
      <c t="s" s="2" r="D1">
        <v>303</v>
      </c>
      <c t="s" s="2" r="E1">
        <v>304</v>
      </c>
      <c t="s" s="2" r="F1">
        <v>2</v>
      </c>
      <c t="s" s="2" r="G1">
        <v>65</v>
      </c>
      <c t="s" s="2" r="H1">
        <v>21</v>
      </c>
    </row>
    <row spans="1:8" r="2">
      <c t="s" s="3" r="A2">
        <v>314</v>
      </c>
    </row>
    <row spans="1:8" r="3">
      <c t="s" s="4" r="A3">
        <v>315</v>
      </c>
      <c t="n" s="6" r="F3">
        <v>74228</v>
      </c>
      <c t="n" s="6" r="H3">
        <v>16854</v>
      </c>
    </row>
    <row spans="1:8" r="4">
      <c t="s" s="4" r="A4">
        <v>316</v>
      </c>
      <c t="n" s="8" r="F4">
        <v>15.8</v>
      </c>
      <c t="n" s="8" r="H4">
        <v>17.8</v>
      </c>
    </row>
    <row spans="1:8" r="5">
      <c t="s" s="4" r="A5">
        <v>317</v>
      </c>
      <c t="n" s="7" r="F5">
        <v>1893223</v>
      </c>
    </row>
    <row spans="1:8" r="6">
      <c t="s" s="4" r="A6">
        <v>318</v>
      </c>
      <c t="n" s="6" r="F6">
        <v>118971</v>
      </c>
      <c t="n" s="6" r="H6">
        <v>67646</v>
      </c>
    </row>
    <row spans="1:8" r="7">
      <c t="s" s="4" r="A7">
        <v>319</v>
      </c>
      <c t="n" s="8" r="F7">
        <v>11.1</v>
      </c>
      <c t="n" s="8" r="H7">
        <v>11.81</v>
      </c>
    </row>
    <row spans="1:8" r="8">
      <c t="s" s="4" r="A8">
        <v>320</v>
      </c>
      <c t="n" s="7" r="F8">
        <v>319127</v>
      </c>
      <c t="n" s="7" r="G8">
        <v>432374</v>
      </c>
    </row>
    <row spans="1:8" r="9">
      <c t="s" s="4" r="A9">
        <v>321</v>
      </c>
      <c t="s" s="4" r="E9">
        <v>322</v>
      </c>
    </row>
    <row spans="1:8" r="10">
      <c t="s" s="4" r="A10">
        <v>323</v>
      </c>
    </row>
    <row spans="1:8" r="11">
      <c t="s" s="3" r="A11">
        <v>314</v>
      </c>
    </row>
    <row spans="1:8" r="12">
      <c t="s" s="4" r="A12">
        <v>321</v>
      </c>
      <c t="s" s="4" r="C12">
        <v>324</v>
      </c>
      <c t="s" s="4" r="D12">
        <v>324</v>
      </c>
    </row>
    <row spans="1:8" r="13">
      <c t="s" s="4" r="A13">
        <v>325</v>
      </c>
    </row>
    <row spans="1:8" r="14">
      <c t="s" s="3" r="A14">
        <v>314</v>
      </c>
    </row>
    <row spans="1:8" r="15">
      <c t="s" s="4" r="A15">
        <v>321</v>
      </c>
      <c t="s" s="4" r="C15">
        <v>322</v>
      </c>
      <c t="s" s="4" r="D15">
        <v>322</v>
      </c>
    </row>
    <row spans="1:8" r="16">
      <c t="s" s="4" r="A16">
        <v>326</v>
      </c>
    </row>
    <row spans="1:8" r="17">
      <c t="s" s="3" r="A17">
        <v>314</v>
      </c>
    </row>
    <row spans="1:8" r="18">
      <c t="s" s="4" r="A18">
        <v>327</v>
      </c>
      <c t="n" s="7" r="F18">
        <v>1033115</v>
      </c>
      <c t="n" s="7" r="H18">
        <v>179440</v>
      </c>
    </row>
    <row spans="1:8" r="19">
      <c t="s" s="4" r="A19">
        <v>328</v>
      </c>
      <c t="s" s="4" r="F19">
        <v>329</v>
      </c>
      <c t="s" s="4" r="H19">
        <v>330</v>
      </c>
    </row>
    <row spans="1:8" r="20">
      <c t="s" s="4" r="A20">
        <v>331</v>
      </c>
    </row>
    <row spans="1:8" r="21">
      <c t="s" s="3" r="A21">
        <v>314</v>
      </c>
    </row>
    <row spans="1:8" r="22">
      <c t="s" s="4" r="A22">
        <v>332</v>
      </c>
      <c t="s" s="4" r="F22">
        <v>333</v>
      </c>
    </row>
    <row spans="1:8" r="23">
      <c t="s" s="4" r="A23">
        <v>315</v>
      </c>
      <c t="n" s="6" r="H23">
        <v>17348</v>
      </c>
    </row>
    <row spans="1:8" r="24">
      <c t="s" s="4" r="A24">
        <v>316</v>
      </c>
      <c t="n" s="8" r="H24">
        <v>24.06</v>
      </c>
    </row>
    <row spans="1:8" r="25">
      <c t="s" s="4" r="A25">
        <v>317</v>
      </c>
      <c t="n" s="7" r="H25">
        <v>320161</v>
      </c>
    </row>
    <row spans="1:8" r="26">
      <c t="s" s="4" r="A26">
        <v>327</v>
      </c>
      <c t="n" s="7" r="F26">
        <v>1151713</v>
      </c>
      <c t="n" s="6" r="G26">
        <v>2133468</v>
      </c>
    </row>
    <row spans="1:8" r="27">
      <c t="s" s="4" r="A27">
        <v>334</v>
      </c>
    </row>
    <row spans="1:8" r="28">
      <c t="s" s="3" r="A28">
        <v>314</v>
      </c>
    </row>
    <row spans="1:8" r="29">
      <c t="s" s="4" r="A29">
        <v>328</v>
      </c>
      <c t="s" s="4" r="F29">
        <v>335</v>
      </c>
      <c t="s" s="4" r="H29">
        <v>336</v>
      </c>
    </row>
    <row spans="1:8" r="30">
      <c t="s" s="4" r="A30">
        <v>337</v>
      </c>
    </row>
    <row spans="1:8" r="31">
      <c t="s" s="3" r="A31">
        <v>314</v>
      </c>
    </row>
    <row spans="1:8" r="32">
      <c t="s" s="4" r="A32">
        <v>320</v>
      </c>
      <c t="n" s="7" r="F32">
        <v>468450</v>
      </c>
      <c t="n" s="7" r="G32">
        <v>357382</v>
      </c>
    </row>
    <row spans="1:8" r="33">
      <c t="s" s="4" r="A33">
        <v>338</v>
      </c>
    </row>
    <row spans="1:8" r="34">
      <c t="s" s="3" r="A34">
        <v>314</v>
      </c>
    </row>
    <row spans="1:8" r="35">
      <c t="s" s="4" r="A35">
        <v>315</v>
      </c>
      <c t="n" s="6" r="H35">
        <v>50298</v>
      </c>
    </row>
    <row spans="1:8" r="36">
      <c t="s" s="4" r="A36">
        <v>316</v>
      </c>
      <c t="n" s="8" r="H36">
        <v>7.59</v>
      </c>
    </row>
    <row spans="1:8" r="37">
      <c t="s" s="4" r="A37">
        <v>317</v>
      </c>
      <c t="n" s="7" r="H37">
        <v>856575</v>
      </c>
    </row>
    <row spans="1:8" r="38">
      <c t="s" s="4" r="A38">
        <v>309</v>
      </c>
    </row>
    <row spans="1:8" r="39">
      <c t="s" s="3" r="A39">
        <v>314</v>
      </c>
    </row>
    <row spans="1:8" r="40">
      <c t="s" s="4" r="A40">
        <v>310</v>
      </c>
      <c t="n" s="6" r="C40">
        <v>158885</v>
      </c>
    </row>
    <row spans="1:8" r="41">
      <c t="s" s="4" r="A41">
        <v>339</v>
      </c>
      <c t="s" s="4" r="F41">
        <v>340</v>
      </c>
    </row>
    <row spans="1:8" r="42">
      <c t="s" s="4" r="A42">
        <v>341</v>
      </c>
      <c t="s" s="4" r="F42">
        <v>342</v>
      </c>
    </row>
    <row spans="1:8" r="43">
      <c t="s" s="4" r="A43">
        <v>343</v>
      </c>
    </row>
    <row spans="1:8" r="44">
      <c t="s" s="3" r="A44">
        <v>314</v>
      </c>
    </row>
    <row spans="1:8" r="45">
      <c t="s" s="4" r="A45">
        <v>310</v>
      </c>
      <c t="n" s="6" r="C45">
        <v>16854</v>
      </c>
    </row>
    <row spans="1:8" r="46">
      <c t="s" s="4" r="A46">
        <v>344</v>
      </c>
      <c t="n" s="8" r="B46">
        <v>15.8</v>
      </c>
      <c t="n" s="8" r="C46">
        <v>17.8</v>
      </c>
    </row>
    <row spans="1:8" r="47">
      <c t="s" s="4" r="A47">
        <v>332</v>
      </c>
      <c t="s" s="4" r="F47">
        <v>345</v>
      </c>
    </row>
    <row spans="1:8" r="48">
      <c t="s" s="4" r="A48">
        <v>317</v>
      </c>
      <c t="n" s="7" r="C48">
        <v>289889</v>
      </c>
    </row>
    <row spans="1:8" r="49">
      <c t="s" s="4" r="A49">
        <v>315</v>
      </c>
      <c t="n" s="6" r="B49">
        <v>22782</v>
      </c>
    </row>
    <row spans="1:8" r="50">
      <c t="s" s="4" r="A50">
        <v>346</v>
      </c>
    </row>
    <row spans="1:8" r="51">
      <c t="s" s="3" r="A51">
        <v>314</v>
      </c>
    </row>
    <row spans="1:8" r="52">
      <c t="s" s="4" r="A52">
        <v>344</v>
      </c>
      <c t="n" s="8" r="B52">
        <v>15.8</v>
      </c>
    </row>
    <row spans="1:8" r="53">
      <c t="s" s="4" r="A53">
        <v>315</v>
      </c>
      <c t="n" s="6" r="B53">
        <v>514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24"/>
    <col customWidth="1" max="3" min="3" width="17"/>
    <col customWidth="1" max="4" min="4" width="18"/>
  </cols>
  <sheetData>
    <row spans="1:4" r="1">
      <c t="s" s="1" r="A1">
        <v>347</v>
      </c>
      <c t="s" s="2" r="B1">
        <v>1</v>
      </c>
      <c t="s" s="2" r="C1">
        <v>89</v>
      </c>
    </row>
    <row spans="1:4" r="2">
      <c t="s" s="2" r="B2">
        <v>2</v>
      </c>
      <c t="s" s="2" r="C2">
        <v>21</v>
      </c>
      <c t="s" s="2" r="D2">
        <v>284</v>
      </c>
    </row>
    <row spans="1:4" r="3">
      <c t="s" s="3" r="A3">
        <v>348</v>
      </c>
    </row>
    <row spans="1:4" r="4">
      <c t="s" s="4" r="A4">
        <v>349</v>
      </c>
      <c t="n" s="6" r="B4">
        <v>121471</v>
      </c>
      <c t="n" s="6" r="C4">
        <v>172263</v>
      </c>
    </row>
    <row spans="1:4" r="5">
      <c t="s" s="4" r="A5">
        <v>350</v>
      </c>
      <c t="n" s="6" r="B5">
        <v>74228</v>
      </c>
      <c t="n" s="6" r="C5">
        <v>16854</v>
      </c>
    </row>
    <row spans="1:4" r="6">
      <c t="s" s="4" r="A6">
        <v>351</v>
      </c>
      <c t="n" s="6" r="B6">
        <v>-118971</v>
      </c>
      <c t="n" s="6" r="C6">
        <v>-67646</v>
      </c>
    </row>
    <row spans="1:4" r="7">
      <c t="s" s="4" r="A7">
        <v>352</v>
      </c>
      <c t="n" s="6" r="B7">
        <v>76728</v>
      </c>
      <c t="n" s="6" r="C7">
        <v>121471</v>
      </c>
      <c t="n" s="6" r="D7">
        <v>172263</v>
      </c>
    </row>
    <row spans="1:4" r="8">
      <c t="s" s="3" r="A8">
        <v>353</v>
      </c>
    </row>
    <row spans="1:4" r="9">
      <c t="s" s="4" r="A9">
        <v>349</v>
      </c>
      <c t="n" s="8" r="B9">
        <v>11.28</v>
      </c>
      <c t="n" s="8" r="C9">
        <v>8.5</v>
      </c>
    </row>
    <row spans="1:4" r="10">
      <c t="s" s="4" r="A10">
        <v>350</v>
      </c>
      <c t="n" s="11" r="B10">
        <v>15.8</v>
      </c>
      <c t="n" s="11" r="C10">
        <v>17.8</v>
      </c>
    </row>
    <row spans="1:4" r="11">
      <c t="s" s="4" r="A11">
        <v>351</v>
      </c>
      <c t="n" s="11" r="B11">
        <v>11.1</v>
      </c>
      <c t="n" s="11" r="C11">
        <v>11.81</v>
      </c>
    </row>
    <row spans="1:4" r="12">
      <c t="s" s="4" r="A12">
        <v>352</v>
      </c>
      <c t="n" s="8" r="B12">
        <v>15.92</v>
      </c>
      <c t="n" s="8" r="C12">
        <v>11.28</v>
      </c>
      <c t="n" s="8" r="D12">
        <v>8.5</v>
      </c>
    </row>
    <row spans="1:4" r="13">
      <c t="s" s="3" r="A13">
        <v>354</v>
      </c>
    </row>
    <row spans="1:4" r="14">
      <c t="s" s="4" r="A14">
        <v>354</v>
      </c>
      <c t="s" s="4" r="B14">
        <v>329</v>
      </c>
      <c t="s" s="4" r="C14">
        <v>330</v>
      </c>
      <c t="s" s="4" r="D14">
        <v>355</v>
      </c>
    </row>
    <row spans="1:4" r="15">
      <c t="s" s="3" r="A15">
        <v>356</v>
      </c>
    </row>
    <row spans="1:4" r="16">
      <c t="s" s="4" r="A16">
        <v>356</v>
      </c>
      <c t="n" s="7" r="B16">
        <v>1658079</v>
      </c>
      <c t="n" s="7" r="C16">
        <v>3627859</v>
      </c>
    </row>
    <row spans="1:4" r="17">
      <c t="s" s="4" r="A17">
        <v>356</v>
      </c>
      <c t="n" s="7" r="B17">
        <v>882372</v>
      </c>
      <c t="n" s="7" r="C17">
        <v>1658079</v>
      </c>
      <c t="n" s="7" r="D17">
        <v>3627859</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t="s" s="1" r="A1">
        <v>357</v>
      </c>
      <c t="s" s="2" r="B1">
        <v>302</v>
      </c>
      <c t="s" s="2" r="C1">
        <v>303</v>
      </c>
      <c t="s" s="2" r="D1">
        <v>304</v>
      </c>
    </row>
    <row spans="1:4" r="2">
      <c t="s" s="3" r="A2">
        <v>314</v>
      </c>
    </row>
    <row spans="1:4" r="3">
      <c t="s" s="4" r="A3">
        <v>358</v>
      </c>
      <c t="s" s="4" r="B3">
        <v>359</v>
      </c>
      <c t="s" s="4" r="C3">
        <v>360</v>
      </c>
      <c t="s" s="4" r="D3">
        <v>361</v>
      </c>
    </row>
    <row spans="1:4" r="4">
      <c t="s" s="4" r="A4">
        <v>362</v>
      </c>
      <c t="s" s="4" r="B4">
        <v>363</v>
      </c>
      <c t="s" s="4" r="C4">
        <v>363</v>
      </c>
      <c t="s" s="4" r="D4">
        <v>363</v>
      </c>
    </row>
    <row spans="1:4" r="5">
      <c t="s" s="4" r="A5">
        <v>321</v>
      </c>
      <c t="s" s="4" r="D5">
        <v>322</v>
      </c>
    </row>
    <row spans="1:4" r="6">
      <c t="s" s="4" r="A6">
        <v>364</v>
      </c>
      <c t="s" s="4" r="D6">
        <v>365</v>
      </c>
    </row>
    <row spans="1:4" r="7">
      <c t="s" s="4" r="A7">
        <v>366</v>
      </c>
      <c t="s" s="4" r="B7">
        <v>367</v>
      </c>
      <c t="s" s="4" r="C7">
        <v>368</v>
      </c>
    </row>
    <row spans="1:4" r="8">
      <c t="s" s="4" r="A8">
        <v>369</v>
      </c>
      <c t="s" s="4" r="B8">
        <v>370</v>
      </c>
      <c t="s" s="4" r="C8">
        <v>371</v>
      </c>
    </row>
    <row spans="1:4" r="9">
      <c t="s" s="4" r="A9">
        <v>323</v>
      </c>
    </row>
    <row spans="1:4" r="10">
      <c t="s" s="3" r="A10">
        <v>314</v>
      </c>
    </row>
    <row spans="1:4" r="11">
      <c t="s" s="4" r="A11">
        <v>321</v>
      </c>
      <c t="s" s="4" r="B11">
        <v>324</v>
      </c>
      <c t="s" s="4" r="C11">
        <v>324</v>
      </c>
    </row>
    <row spans="1:4" r="12">
      <c t="s" s="4" r="A12">
        <v>325</v>
      </c>
    </row>
    <row spans="1:4" r="13">
      <c t="s" s="3" r="A13">
        <v>314</v>
      </c>
    </row>
    <row spans="1:4" r="14">
      <c t="s" s="4" r="A14">
        <v>321</v>
      </c>
      <c t="s" s="4" r="B14">
        <v>322</v>
      </c>
      <c t="s" s="4" r="C14">
        <v>32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25"/>
    <col customWidth="1" max="3" min="3" width="26"/>
    <col customWidth="1" max="4" min="4" width="23"/>
  </cols>
  <sheetData>
    <row spans="1:4" r="1">
      <c t="s" s="1" r="A1">
        <v>372</v>
      </c>
      <c t="s" s="2" r="B1">
        <v>1</v>
      </c>
      <c t="s" s="2" r="C1">
        <v>89</v>
      </c>
    </row>
    <row spans="1:4" r="2">
      <c t="s" s="2" r="B2">
        <v>2</v>
      </c>
      <c t="s" s="2" r="C2">
        <v>21</v>
      </c>
      <c t="s" s="2" r="D2">
        <v>284</v>
      </c>
    </row>
    <row spans="1:4" r="3">
      <c t="s" s="3" r="A3">
        <v>373</v>
      </c>
    </row>
    <row spans="1:4" r="4">
      <c t="s" s="4" r="A4">
        <v>374</v>
      </c>
      <c t="n" s="6" r="B4">
        <v>378440</v>
      </c>
      <c t="n" s="6" r="C4">
        <v>223055</v>
      </c>
    </row>
    <row spans="1:4" r="5">
      <c t="s" s="4" r="A5">
        <v>375</v>
      </c>
      <c t="n" s="6" r="B5">
        <v>-3200</v>
      </c>
      <c t="n" s="6" r="C5">
        <v>-3500</v>
      </c>
    </row>
    <row spans="1:4" r="6">
      <c t="s" s="4" r="A6">
        <v>351</v>
      </c>
      <c t="n" s="6" r="B6">
        <v>0</v>
      </c>
      <c t="n" s="6" r="C6">
        <v>0</v>
      </c>
    </row>
    <row spans="1:4" r="7">
      <c t="s" s="4" r="A7">
        <v>376</v>
      </c>
      <c t="n" s="6" r="B7">
        <v>375240</v>
      </c>
      <c t="n" s="6" r="C7">
        <v>378440</v>
      </c>
      <c t="n" s="6" r="D7">
        <v>223055</v>
      </c>
    </row>
    <row spans="1:4" r="8">
      <c t="s" s="3" r="A8">
        <v>377</v>
      </c>
    </row>
    <row spans="1:4" r="9">
      <c t="s" s="4" r="A9">
        <v>374</v>
      </c>
      <c t="n" s="8" r="B9">
        <v>21.52</v>
      </c>
      <c t="n" s="8" r="C9">
        <v>24.16</v>
      </c>
    </row>
    <row spans="1:4" r="10">
      <c t="s" s="4" r="A10">
        <v>375</v>
      </c>
      <c t="n" s="11" r="B10">
        <v>21.16</v>
      </c>
      <c t="n" s="11" r="C10">
        <v>20.87</v>
      </c>
    </row>
    <row spans="1:4" r="11">
      <c t="s" s="4" r="A11">
        <v>351</v>
      </c>
      <c t="n" s="6" r="B11">
        <v>0</v>
      </c>
      <c t="n" s="6" r="C11">
        <v>0</v>
      </c>
    </row>
    <row spans="1:4" r="12">
      <c t="s" s="4" r="A12">
        <v>376</v>
      </c>
      <c t="n" s="8" r="B12">
        <v>21.52</v>
      </c>
      <c t="n" s="8" r="C12">
        <v>21.52</v>
      </c>
      <c t="n" s="8" r="D12">
        <v>24.16</v>
      </c>
    </row>
    <row spans="1:4" r="13">
      <c t="s" s="3" r="A13">
        <v>378</v>
      </c>
    </row>
    <row spans="1:4" r="14">
      <c t="s" s="4" r="A14">
        <v>374</v>
      </c>
      <c t="s" s="4" r="B14">
        <v>379</v>
      </c>
      <c t="s" s="4" r="C14">
        <v>380</v>
      </c>
      <c t="s" s="4" r="D14">
        <v>381</v>
      </c>
    </row>
    <row spans="1:4" r="15">
      <c t="s" s="4" r="A15">
        <v>382</v>
      </c>
      <c t="n" s="7" r="B15">
        <v>0</v>
      </c>
      <c t="n" s="7" r="C15">
        <v>0</v>
      </c>
    </row>
    <row spans="1:4" r="16">
      <c t="s" s="4" r="A16">
        <v>383</v>
      </c>
      <c t="n" s="7" r="B16">
        <v>0</v>
      </c>
      <c t="n" s="7" r="C16">
        <v>0</v>
      </c>
      <c t="n" s="7" r="D16">
        <v>0</v>
      </c>
    </row>
    <row spans="1:4" r="17">
      <c t="s" s="4" r="A17">
        <v>384</v>
      </c>
    </row>
    <row spans="1:4" r="18">
      <c t="s" s="3" r="A18">
        <v>373</v>
      </c>
    </row>
    <row spans="1:4" r="19">
      <c t="s" s="4" r="A19">
        <v>350</v>
      </c>
      <c t="n" s="6" r="C19">
        <v>158885</v>
      </c>
    </row>
    <row spans="1:4" r="20">
      <c t="s" s="3" r="A20">
        <v>377</v>
      </c>
    </row>
    <row spans="1:4" r="21">
      <c t="s" s="4" r="A21">
        <v>350</v>
      </c>
      <c t="n" s="8" r="C21">
        <v>17.8</v>
      </c>
    </row>
    <row spans="1:4" r="22">
      <c t="s" s="3" r="A22">
        <v>378</v>
      </c>
    </row>
    <row spans="1:4" r="23">
      <c t="s" s="4" r="A23">
        <v>350</v>
      </c>
      <c t="s" s="4" r="C23">
        <v>38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1</v>
      </c>
    </row>
    <row spans="1:3" r="2">
      <c t="s" s="3" r="A2">
        <v>387</v>
      </c>
    </row>
    <row spans="1:3" r="3">
      <c t="s" s="4" r="A3">
        <v>95</v>
      </c>
      <c t="n" s="7" r="B3">
        <v>534936</v>
      </c>
      <c t="n" s="7" r="C3">
        <v>505294</v>
      </c>
    </row>
    <row spans="1:3" r="4">
      <c t="s" s="4" r="A4">
        <v>388</v>
      </c>
      <c t="n" s="6" r="B4">
        <v>188497</v>
      </c>
    </row>
    <row spans="1:3" r="5">
      <c t="n" s="6" r="A5">
        <v>2017</v>
      </c>
      <c t="n" s="6" r="B5">
        <v>461665</v>
      </c>
    </row>
    <row spans="1:3" r="6">
      <c t="n" s="6" r="A6">
        <v>2018</v>
      </c>
      <c t="n" s="6" r="B6">
        <v>125916</v>
      </c>
    </row>
    <row spans="1:3" r="7">
      <c t="n" s="6" r="A7">
        <v>2019</v>
      </c>
      <c t="n" s="6" r="B7">
        <v>21905</v>
      </c>
    </row>
    <row spans="1:3" r="8">
      <c t="n" s="6" r="A8">
        <v>2020</v>
      </c>
      <c t="n" s="6" r="B8">
        <v>80031</v>
      </c>
    </row>
    <row spans="1:3" r="9">
      <c t="s" s="4" r="A9">
        <v>389</v>
      </c>
      <c t="n" s="6" r="B9">
        <v>100446</v>
      </c>
    </row>
    <row spans="1:3" r="10">
      <c t="s" s="4" r="A10">
        <v>95</v>
      </c>
      <c t="n" s="6" r="B10">
        <v>978460</v>
      </c>
    </row>
    <row spans="1:3" r="11">
      <c t="s" s="4" r="A11">
        <v>150</v>
      </c>
    </row>
    <row spans="1:3" r="12">
      <c t="s" s="3" r="A12">
        <v>387</v>
      </c>
    </row>
    <row spans="1:3" r="13">
      <c t="s" s="4" r="A13">
        <v>388</v>
      </c>
      <c t="n" s="6" r="B13">
        <v>154870</v>
      </c>
    </row>
    <row spans="1:3" r="14">
      <c t="n" s="6" r="A14">
        <v>2017</v>
      </c>
      <c t="n" s="6" r="B14">
        <v>160620</v>
      </c>
    </row>
    <row spans="1:3" r="15">
      <c t="s" s="4" r="A15">
        <v>389</v>
      </c>
      <c t="n" s="6" r="B15">
        <v>0</v>
      </c>
    </row>
    <row spans="1:3" r="16">
      <c t="s" s="4" r="A16">
        <v>95</v>
      </c>
      <c t="n" s="6" r="B16">
        <v>315490</v>
      </c>
    </row>
    <row spans="1:3" r="17">
      <c t="s" s="4" r="A17">
        <v>390</v>
      </c>
    </row>
    <row spans="1:3" r="18">
      <c t="s" s="3" r="A18">
        <v>387</v>
      </c>
    </row>
    <row spans="1:3" r="19">
      <c t="s" s="4" r="A19">
        <v>388</v>
      </c>
      <c t="n" s="6" r="B19">
        <v>33214</v>
      </c>
    </row>
    <row spans="1:3" r="20">
      <c t="n" s="6" r="A20">
        <v>2017</v>
      </c>
      <c t="n" s="6" r="B20">
        <v>175452</v>
      </c>
    </row>
    <row spans="1:3" r="21">
      <c t="n" s="6" r="A21">
        <v>2018</v>
      </c>
      <c t="n" s="6" r="B21">
        <v>125439</v>
      </c>
    </row>
    <row spans="1:3" r="22">
      <c t="n" s="6" r="A22">
        <v>2019</v>
      </c>
      <c t="n" s="6" r="B22">
        <v>21428</v>
      </c>
    </row>
    <row spans="1:3" r="23">
      <c t="n" s="6" r="A23">
        <v>2020</v>
      </c>
      <c t="n" s="6" r="B23">
        <v>79554</v>
      </c>
    </row>
    <row spans="1:3" r="24">
      <c t="s" s="4" r="A24">
        <v>389</v>
      </c>
      <c t="n" s="6" r="B24">
        <v>99849</v>
      </c>
    </row>
    <row spans="1:3" r="25">
      <c t="s" s="4" r="A25">
        <v>95</v>
      </c>
      <c t="n" s="6" r="B25">
        <v>534936</v>
      </c>
    </row>
    <row spans="1:3" r="26">
      <c t="s" s="4" r="A26">
        <v>279</v>
      </c>
    </row>
    <row spans="1:3" r="27">
      <c t="s" s="3" r="A27">
        <v>387</v>
      </c>
    </row>
    <row spans="1:3" r="28">
      <c t="n" s="6" r="A28">
        <v>2017</v>
      </c>
      <c t="n" s="6" r="B28">
        <v>125000</v>
      </c>
    </row>
    <row spans="1:3" r="29">
      <c t="s" s="4" r="A29">
        <v>95</v>
      </c>
      <c t="n" s="6" r="B29">
        <v>125000</v>
      </c>
    </row>
    <row spans="1:3" r="30">
      <c t="s" s="4" r="A30">
        <v>391</v>
      </c>
    </row>
    <row spans="1:3" r="31">
      <c t="s" s="3" r="A31">
        <v>387</v>
      </c>
    </row>
    <row spans="1:3" r="32">
      <c t="s" s="4" r="A32">
        <v>388</v>
      </c>
      <c t="n" s="6" r="B32">
        <v>413</v>
      </c>
    </row>
    <row spans="1:3" r="33">
      <c t="n" s="6" r="A33">
        <v>2017</v>
      </c>
      <c t="n" s="6" r="B33">
        <v>593</v>
      </c>
    </row>
    <row spans="1:3" r="34">
      <c t="n" s="6" r="A34">
        <v>2018</v>
      </c>
      <c t="n" s="6" r="B34">
        <v>477</v>
      </c>
    </row>
    <row spans="1:3" r="35">
      <c t="n" s="6" r="A35">
        <v>2019</v>
      </c>
      <c t="n" s="6" r="B35">
        <v>477</v>
      </c>
    </row>
    <row spans="1:3" r="36">
      <c t="n" s="6" r="A36">
        <v>2020</v>
      </c>
      <c t="n" s="6" r="B36">
        <v>477</v>
      </c>
    </row>
    <row spans="1:3" r="37">
      <c t="s" s="4" r="A37">
        <v>389</v>
      </c>
      <c t="n" s="6" r="B37">
        <v>597</v>
      </c>
    </row>
    <row spans="1:3" r="38">
      <c t="s" s="4" r="A38">
        <v>95</v>
      </c>
      <c t="n" s="7" r="B38">
        <v>30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72541</v>
      </c>
      <c t="n" s="7" r="C4">
        <v>84140</v>
      </c>
      <c t="n" s="7" r="D4">
        <v>148916</v>
      </c>
      <c t="n" s="7" r="E4">
        <v>158338</v>
      </c>
    </row>
    <row spans="1:5" r="5">
      <c t="s" s="3" r="A5">
        <v>68</v>
      </c>
    </row>
    <row spans="1:5" r="6">
      <c t="s" s="4" r="A6">
        <v>69</v>
      </c>
      <c t="n" s="6" r="B6">
        <v>1508</v>
      </c>
      <c t="n" s="6" r="C6">
        <v>1906</v>
      </c>
      <c t="n" s="6" r="D6">
        <v>3009</v>
      </c>
      <c t="n" s="6" r="E6">
        <v>3536</v>
      </c>
    </row>
    <row spans="1:5" r="7">
      <c t="s" s="4" r="A7">
        <v>70</v>
      </c>
      <c t="n" s="6" r="B7">
        <v>9326</v>
      </c>
      <c t="n" s="6" r="C7">
        <v>11304</v>
      </c>
      <c t="n" s="6" r="D7">
        <v>16419</v>
      </c>
      <c t="n" s="6" r="E7">
        <v>18175</v>
      </c>
    </row>
    <row spans="1:5" r="8">
      <c t="s" s="4" r="A8">
        <v>71</v>
      </c>
      <c t="n" s="6" r="B8">
        <v>23712</v>
      </c>
      <c t="n" s="6" r="C8">
        <v>19342</v>
      </c>
      <c t="n" s="6" r="D8">
        <v>46117</v>
      </c>
      <c t="n" s="6" r="E8">
        <v>37312</v>
      </c>
    </row>
    <row spans="1:5" r="9">
      <c t="s" s="4" r="A9">
        <v>72</v>
      </c>
      <c t="n" s="6" r="B9">
        <v>15275</v>
      </c>
      <c t="n" s="6" r="C9">
        <v>13110</v>
      </c>
      <c t="n" s="6" r="D9">
        <v>29851</v>
      </c>
      <c t="n" s="6" r="E9">
        <v>25911</v>
      </c>
    </row>
    <row spans="1:5" r="10">
      <c t="s" s="4" r="A10">
        <v>73</v>
      </c>
      <c t="n" s="6" r="B10">
        <v>3103</v>
      </c>
      <c t="n" s="6" r="C10">
        <v>2700</v>
      </c>
      <c t="n" s="6" r="D10">
        <v>6060</v>
      </c>
      <c t="n" s="6" r="E10">
        <v>5354</v>
      </c>
    </row>
    <row spans="1:5" r="11">
      <c t="s" s="4" r="A11">
        <v>74</v>
      </c>
      <c t="n" s="6" r="B11">
        <v>683</v>
      </c>
      <c t="n" s="6" r="C11">
        <v>1170</v>
      </c>
      <c t="n" s="6" r="D11">
        <v>1233</v>
      </c>
      <c t="n" s="6" r="E11">
        <v>1533</v>
      </c>
    </row>
    <row spans="1:5" r="12">
      <c t="s" s="4" r="A12">
        <v>75</v>
      </c>
      <c t="n" s="6" r="B12">
        <v>53607</v>
      </c>
      <c t="n" s="6" r="C12">
        <v>49532</v>
      </c>
      <c t="n" s="6" r="D12">
        <v>102689</v>
      </c>
      <c t="n" s="6" r="E12">
        <v>91821</v>
      </c>
    </row>
    <row spans="1:5" r="13">
      <c t="s" s="4" r="A13">
        <v>76</v>
      </c>
      <c t="n" s="6" r="B13">
        <v>18934</v>
      </c>
      <c t="n" s="6" r="C13">
        <v>34608</v>
      </c>
      <c t="n" s="6" r="D13">
        <v>46227</v>
      </c>
      <c t="n" s="6" r="E13">
        <v>66517</v>
      </c>
    </row>
    <row spans="1:5" r="14">
      <c t="s" s="3" r="A14">
        <v>77</v>
      </c>
    </row>
    <row spans="1:5" r="15">
      <c t="s" s="4" r="A15">
        <v>78</v>
      </c>
      <c t="n" s="6" r="B15">
        <v>-7702</v>
      </c>
      <c t="n" s="6" r="C15">
        <v>-7000</v>
      </c>
      <c t="n" s="6" r="D15">
        <v>-15485</v>
      </c>
      <c t="n" s="6" r="E15">
        <v>-13796</v>
      </c>
    </row>
    <row spans="1:5" r="16">
      <c t="s" s="4" r="A16">
        <v>79</v>
      </c>
      <c t="n" s="6" r="E16">
        <v>-1797</v>
      </c>
    </row>
    <row spans="1:5" r="17">
      <c t="s" s="4" r="A17">
        <v>80</v>
      </c>
      <c t="n" s="6" r="B17">
        <v>91</v>
      </c>
      <c t="n" s="6" r="C17">
        <v>27</v>
      </c>
      <c t="n" s="6" r="D17">
        <v>169</v>
      </c>
      <c t="n" s="6" r="E17">
        <v>30</v>
      </c>
    </row>
    <row spans="1:5" r="18">
      <c t="s" s="4" r="A18">
        <v>81</v>
      </c>
      <c t="n" s="6" r="B18">
        <v>11323</v>
      </c>
      <c t="n" s="6" r="C18">
        <v>27635</v>
      </c>
      <c t="n" s="6" r="D18">
        <v>30911</v>
      </c>
      <c t="n" s="6" r="E18">
        <v>50954</v>
      </c>
    </row>
    <row spans="1:5" r="19">
      <c t="s" s="4" r="A19">
        <v>82</v>
      </c>
      <c t="n" s="6" r="B19">
        <v>-202</v>
      </c>
      <c t="n" s="6" r="C19">
        <v>-215</v>
      </c>
      <c t="n" s="6" r="D19">
        <v>-396</v>
      </c>
      <c t="n" s="6" r="E19">
        <v>-450</v>
      </c>
    </row>
    <row spans="1:5" r="20">
      <c t="s" s="4" r="A20">
        <v>83</v>
      </c>
      <c t="n" s="7" r="B20">
        <v>11121</v>
      </c>
      <c t="n" s="7" r="C20">
        <v>27420</v>
      </c>
      <c t="n" s="7" r="D20">
        <v>30515</v>
      </c>
      <c t="n" s="7" r="E20">
        <v>50504</v>
      </c>
    </row>
    <row spans="1:5" r="21">
      <c t="s" s="3" r="A21">
        <v>84</v>
      </c>
    </row>
    <row spans="1:5" r="22">
      <c t="s" s="4" r="A22">
        <v>85</v>
      </c>
      <c t="n" s="8" r="B22">
        <v>0.2</v>
      </c>
      <c t="n" s="8" r="C22">
        <v>0.5</v>
      </c>
      <c t="n" s="8" r="D22">
        <v>0.55</v>
      </c>
      <c t="n" s="8" r="E22">
        <v>0.91</v>
      </c>
    </row>
    <row spans="1:5" r="23">
      <c t="s" s="4" r="A23">
        <v>86</v>
      </c>
      <c t="n" s="8" r="B23">
        <v>0.2</v>
      </c>
      <c t="n" s="8" r="C23">
        <v>0.49</v>
      </c>
      <c t="n" s="8" r="D23">
        <v>0.55</v>
      </c>
      <c t="n" s="8" r="E23">
        <v>0.91</v>
      </c>
    </row>
    <row spans="1:5" r="24">
      <c t="s" s="3" r="A24">
        <v>87</v>
      </c>
    </row>
    <row spans="1:5" r="25">
      <c t="s" s="4" r="A25">
        <v>85</v>
      </c>
      <c t="n" s="6" r="B25">
        <v>55437695</v>
      </c>
      <c t="n" s="6" r="C25">
        <v>55363467</v>
      </c>
      <c t="n" s="6" r="D25">
        <v>55401805</v>
      </c>
      <c t="n" s="6" r="E25">
        <v>55356483</v>
      </c>
    </row>
    <row spans="1:5" r="26">
      <c t="s" s="4" r="A26">
        <v>86</v>
      </c>
      <c t="n" s="6" r="B26">
        <v>55812935</v>
      </c>
      <c t="n" s="6" r="C26">
        <v>55741907</v>
      </c>
      <c t="n" s="6" r="D26">
        <v>55778768</v>
      </c>
      <c t="n" s="6" r="E26">
        <v>556697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3"/>
    <col customWidth="1" max="3" min="3" width="31"/>
    <col customWidth="1" max="4" min="4" width="37"/>
    <col customWidth="1" max="5" min="5" width="21"/>
    <col customWidth="1" max="6" min="6" width="80"/>
    <col customWidth="1" max="7" min="7" width="21"/>
  </cols>
  <sheetData>
    <row spans="1:7" r="1">
      <c t="s" s="1" r="A1">
        <v>392</v>
      </c>
      <c t="s" s="2" r="B1">
        <v>393</v>
      </c>
      <c t="s" s="2" r="C1">
        <v>394</v>
      </c>
      <c t="s" s="2" r="D1">
        <v>395</v>
      </c>
      <c t="s" s="2" r="E1">
        <v>396</v>
      </c>
      <c t="s" s="2" r="F1">
        <v>201</v>
      </c>
      <c t="s" s="2" r="G1">
        <v>239</v>
      </c>
    </row>
    <row spans="1:7" r="2">
      <c t="s" s="3" r="A2">
        <v>397</v>
      </c>
    </row>
    <row spans="1:7" r="3">
      <c t="s" s="4" r="A3">
        <v>241</v>
      </c>
      <c t="n" s="7" r="F3">
        <v>1141</v>
      </c>
      <c t="n" s="7" r="G3">
        <v>1868</v>
      </c>
    </row>
    <row spans="1:7" r="4">
      <c t="s" s="4" r="A4">
        <v>398</v>
      </c>
    </row>
    <row spans="1:7" r="5">
      <c t="s" s="3" r="A5">
        <v>397</v>
      </c>
    </row>
    <row spans="1:7" r="6">
      <c t="s" s="4" r="A6">
        <v>399</v>
      </c>
      <c t="n" s="6" r="D6">
        <v>3</v>
      </c>
    </row>
    <row spans="1:7" r="7">
      <c t="s" s="4" r="A7">
        <v>400</v>
      </c>
    </row>
    <row spans="1:7" r="8">
      <c t="s" s="3" r="A8">
        <v>397</v>
      </c>
    </row>
    <row spans="1:7" r="9">
      <c t="s" s="4" r="A9">
        <v>401</v>
      </c>
      <c t="s" s="4" r="D9">
        <v>402</v>
      </c>
    </row>
    <row spans="1:7" r="10">
      <c t="s" s="4" r="A10">
        <v>403</v>
      </c>
    </row>
    <row spans="1:7" r="11">
      <c t="s" s="3" r="A11">
        <v>397</v>
      </c>
    </row>
    <row spans="1:7" r="12">
      <c t="s" s="4" r="A12">
        <v>401</v>
      </c>
      <c t="s" s="4" r="D12">
        <v>404</v>
      </c>
    </row>
    <row spans="1:7" r="13">
      <c t="s" s="4" r="A13">
        <v>405</v>
      </c>
    </row>
    <row spans="1:7" r="14">
      <c t="s" s="3" r="A14">
        <v>397</v>
      </c>
    </row>
    <row spans="1:7" r="15">
      <c t="s" s="4" r="A15">
        <v>406</v>
      </c>
      <c t="n" s="6" r="D15">
        <v>37300</v>
      </c>
    </row>
    <row spans="1:7" r="16">
      <c t="s" s="4" r="A16">
        <v>407</v>
      </c>
      <c t="n" s="7" r="D16">
        <v>77400</v>
      </c>
    </row>
    <row spans="1:7" r="17">
      <c t="s" s="4" r="A17">
        <v>408</v>
      </c>
      <c t="n" s="6" r="D17">
        <v>3</v>
      </c>
    </row>
    <row spans="1:7" r="18">
      <c t="s" s="4" r="A18">
        <v>409</v>
      </c>
    </row>
    <row spans="1:7" r="19">
      <c t="s" s="3" r="A19">
        <v>397</v>
      </c>
    </row>
    <row spans="1:7" r="20">
      <c t="s" s="4" r="A20">
        <v>407</v>
      </c>
      <c t="n" s="7" r="D20">
        <v>78400</v>
      </c>
    </row>
    <row spans="1:7" r="21">
      <c t="s" s="4" r="A21">
        <v>401</v>
      </c>
      <c t="s" s="4" r="D21">
        <v>410</v>
      </c>
    </row>
    <row spans="1:7" r="22">
      <c t="s" s="4" r="A22">
        <v>411</v>
      </c>
    </row>
    <row spans="1:7" r="23">
      <c t="s" s="3" r="A23">
        <v>397</v>
      </c>
    </row>
    <row spans="1:7" r="24">
      <c t="s" s="4" r="A24">
        <v>406</v>
      </c>
      <c t="n" s="6" r="B24">
        <v>38000</v>
      </c>
      <c t="n" s="6" r="C24">
        <v>22000</v>
      </c>
    </row>
    <row spans="1:7" r="25">
      <c t="s" s="4" r="A25">
        <v>401</v>
      </c>
      <c t="s" s="4" r="F25">
        <v>412</v>
      </c>
    </row>
    <row spans="1:7" r="26">
      <c t="s" s="4" r="A26">
        <v>241</v>
      </c>
      <c t="n" s="7" r="B26">
        <v>50500</v>
      </c>
      <c t="n" s="7" r="C26">
        <v>51000</v>
      </c>
    </row>
    <row spans="1:7" r="27">
      <c t="s" s="4" r="A27">
        <v>413</v>
      </c>
      <c t="s" s="4" r="F27">
        <v>414</v>
      </c>
    </row>
    <row spans="1:7" r="28">
      <c t="s" s="4" r="A28">
        <v>415</v>
      </c>
      <c t="n" s="6" r="C28">
        <v>2</v>
      </c>
    </row>
    <row spans="1:7" r="29">
      <c t="s" s="4" r="A29">
        <v>416</v>
      </c>
    </row>
    <row spans="1:7" r="30">
      <c t="s" s="3" r="A30">
        <v>397</v>
      </c>
    </row>
    <row spans="1:7" r="31">
      <c t="s" s="4" r="A31">
        <v>417</v>
      </c>
      <c t="n" s="7" r="E31">
        <v>400</v>
      </c>
    </row>
    <row spans="1:7" r="32">
      <c t="s" s="4" r="A32">
        <v>418</v>
      </c>
      <c t="s" s="4" r="E32">
        <v>342</v>
      </c>
    </row>
    <row spans="1:7" r="33">
      <c t="s" s="4" r="A33">
        <v>419</v>
      </c>
      <c t="s" s="4" r="E33">
        <v>420</v>
      </c>
    </row>
    <row spans="1:7" r="34">
      <c t="s" s="4" r="A34">
        <v>421</v>
      </c>
    </row>
    <row spans="1:7" r="35">
      <c t="s" s="3" r="A35">
        <v>397</v>
      </c>
    </row>
    <row spans="1:7" r="36">
      <c t="s" s="4" r="A36">
        <v>417</v>
      </c>
      <c t="n" s="7" r="F36">
        <v>200</v>
      </c>
    </row>
    <row spans="1:7" r="37">
      <c t="s" s="4" r="A37">
        <v>418</v>
      </c>
      <c t="s" s="4" r="F37">
        <v>420</v>
      </c>
    </row>
    <row spans="1:7" r="38">
      <c t="s" s="4" r="A38">
        <v>422</v>
      </c>
      <c t="s" s="4" r="F38">
        <v>42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23"/>
    <col customWidth="1" max="3" min="3" width="21"/>
    <col customWidth="1" max="4" min="4" width="21"/>
  </cols>
  <sheetData>
    <row spans="1:4" r="1">
      <c t="s" s="1" r="A1">
        <v>424</v>
      </c>
      <c t="s" s="2" r="B1">
        <v>425</v>
      </c>
      <c t="s" s="2" r="C1">
        <v>201</v>
      </c>
      <c t="s" s="2" r="D1">
        <v>239</v>
      </c>
    </row>
    <row spans="1:4" r="2">
      <c t="s" s="3" r="A2">
        <v>426</v>
      </c>
    </row>
    <row spans="1:4" r="3">
      <c t="s" s="4" r="A3">
        <v>241</v>
      </c>
      <c t="n" s="7" r="C3">
        <v>1141</v>
      </c>
      <c t="n" s="7" r="D3">
        <v>1868</v>
      </c>
    </row>
    <row spans="1:4" r="4">
      <c t="s" s="4" r="A4">
        <v>427</v>
      </c>
    </row>
    <row spans="1:4" r="5">
      <c t="s" s="3" r="A5">
        <v>426</v>
      </c>
    </row>
    <row spans="1:4" r="6">
      <c t="s" s="4" r="A6">
        <v>406</v>
      </c>
      <c t="n" s="6" r="B6">
        <v>37300</v>
      </c>
    </row>
    <row spans="1:4" r="7">
      <c t="s" s="4" r="A7">
        <v>241</v>
      </c>
      <c t="n" s="7" r="B7">
        <v>54600</v>
      </c>
    </row>
    <row spans="1:4" r="8">
      <c t="s" s="4" r="A8">
        <v>428</v>
      </c>
      <c t="s" s="4" r="B8">
        <v>4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88</v>
      </c>
      <c t="s" s="2" r="B1">
        <v>64</v>
      </c>
      <c t="s" s="2" r="D1">
        <v>1</v>
      </c>
      <c t="s" s="2" r="F1">
        <v>89</v>
      </c>
    </row>
    <row spans="1:6" r="2">
      <c t="s" s="2" r="B2">
        <v>2</v>
      </c>
      <c t="s" s="2" r="C2">
        <v>65</v>
      </c>
      <c t="s" s="2" r="D2">
        <v>2</v>
      </c>
      <c t="s" s="2" r="E2">
        <v>65</v>
      </c>
      <c t="s" s="2" r="F2">
        <v>21</v>
      </c>
    </row>
    <row spans="1:6" r="3">
      <c t="s" s="3" r="A3">
        <v>90</v>
      </c>
    </row>
    <row spans="1:6" r="4">
      <c t="s" s="4" r="A4">
        <v>83</v>
      </c>
      <c t="n" s="7" r="B4">
        <v>11121</v>
      </c>
      <c t="n" s="7" r="C4">
        <v>27420</v>
      </c>
      <c t="n" s="7" r="D4">
        <v>30515</v>
      </c>
      <c t="n" s="7" r="E4">
        <v>50504</v>
      </c>
      <c t="n" s="7" r="F4">
        <v>98094</v>
      </c>
    </row>
    <row spans="1:6" r="5">
      <c t="s" s="3" r="A5">
        <v>91</v>
      </c>
    </row>
    <row spans="1:6" r="6">
      <c t="s" s="4" r="A6">
        <v>92</v>
      </c>
      <c t="n" s="6" r="B6">
        <v>-4</v>
      </c>
      <c t="n" s="6" r="C6">
        <v>319</v>
      </c>
      <c t="n" s="6" r="D6">
        <v>7</v>
      </c>
      <c t="n" s="6" r="E6">
        <v>70</v>
      </c>
      <c t="n" s="7" r="F6">
        <v>-211</v>
      </c>
    </row>
    <row spans="1:6" r="7">
      <c t="s" s="4" r="A7">
        <v>93</v>
      </c>
      <c t="n" s="7" r="B7">
        <v>11117</v>
      </c>
      <c t="n" s="7" r="C7">
        <v>27739</v>
      </c>
      <c t="n" s="7" r="D7">
        <v>30522</v>
      </c>
      <c t="n" s="7" r="E7">
        <v>505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22"/>
    <col customWidth="1" max="5" min="5" width="51"/>
    <col customWidth="1" max="6" min="6" width="52"/>
    <col customWidth="1" max="7" min="7" width="36"/>
    <col customWidth="1" max="8" min="8" width="55"/>
    <col customWidth="1" max="9" min="9" width="27"/>
  </cols>
  <sheetData>
    <row spans="1:9" r="1">
      <c t="s" s="1" r="A1">
        <v>94</v>
      </c>
      <c t="s" s="2" r="B1">
        <v>95</v>
      </c>
      <c t="s" s="2" r="C1">
        <v>96</v>
      </c>
      <c t="s" s="2" r="D1">
        <v>97</v>
      </c>
      <c t="s" s="2" r="E1">
        <v>98</v>
      </c>
      <c t="s" s="2" r="F1">
        <v>99</v>
      </c>
      <c t="s" s="2" r="G1">
        <v>100</v>
      </c>
      <c t="s" s="2" r="H1">
        <v>101</v>
      </c>
      <c t="s" s="2" r="I1">
        <v>102</v>
      </c>
    </row>
    <row spans="1:9" r="2">
      <c t="s" s="4" r="A2">
        <v>103</v>
      </c>
      <c t="n" s="7" r="B2">
        <v>810564</v>
      </c>
      <c t="n" s="7" r="D2">
        <v>553</v>
      </c>
      <c t="n" s="7" r="G2">
        <v>584808</v>
      </c>
      <c t="n" s="7" r="H2">
        <v>-254</v>
      </c>
      <c t="n" s="7" r="I2">
        <v>225457</v>
      </c>
    </row>
    <row spans="1:9" r="3">
      <c t="s" s="4" r="A3">
        <v>104</v>
      </c>
      <c t="n" s="7" r="C3">
        <v>1</v>
      </c>
      <c t="n" s="7" r="E3">
        <v>1</v>
      </c>
    </row>
    <row spans="1:9" r="4">
      <c t="s" s="4" r="A4">
        <v>105</v>
      </c>
      <c t="n" s="6" r="D4">
        <v>55346613</v>
      </c>
    </row>
    <row spans="1:9" r="5">
      <c t="s" s="4" r="A5">
        <v>106</v>
      </c>
      <c t="n" s="6" r="E5">
        <v>16854</v>
      </c>
    </row>
    <row spans="1:9" r="6">
      <c t="s" s="4" r="A6">
        <v>83</v>
      </c>
      <c t="n" s="6" r="B6">
        <v>98094</v>
      </c>
      <c t="n" s="6" r="I6">
        <v>98094</v>
      </c>
    </row>
    <row spans="1:9" r="7">
      <c t="s" s="4" r="A7">
        <v>107</v>
      </c>
      <c t="n" s="6" r="B7">
        <v>-211</v>
      </c>
      <c t="n" s="6" r="H7">
        <v>-211</v>
      </c>
    </row>
    <row spans="1:9" r="8">
      <c t="s" s="4" r="A8">
        <v>108</v>
      </c>
      <c t="n" s="6" r="B8">
        <v>1643</v>
      </c>
      <c t="n" s="6" r="G8">
        <v>1643</v>
      </c>
    </row>
    <row spans="1:9" r="9">
      <c t="s" s="4" r="A9">
        <v>109</v>
      </c>
      <c t="n" s="7" r="B9">
        <v>910091</v>
      </c>
      <c t="n" s="7" r="D9">
        <v>554</v>
      </c>
      <c t="n" s="6" r="G9">
        <v>586451</v>
      </c>
      <c t="n" s="6" r="H9">
        <v>-465</v>
      </c>
      <c t="n" s="6" r="I9">
        <v>323551</v>
      </c>
    </row>
    <row spans="1:9" r="10">
      <c t="s" s="4" r="A10">
        <v>110</v>
      </c>
      <c t="n" s="6" r="B10">
        <v>55363467</v>
      </c>
      <c t="n" s="6" r="D10">
        <v>55363467</v>
      </c>
    </row>
    <row spans="1:9" r="11">
      <c t="s" s="4" r="A11">
        <v>106</v>
      </c>
      <c t="n" s="6" r="F11">
        <v>74228</v>
      </c>
    </row>
    <row spans="1:9" r="12">
      <c t="s" s="4" r="A12">
        <v>83</v>
      </c>
      <c t="n" s="7" r="B12">
        <v>30515</v>
      </c>
      <c t="n" s="6" r="I12">
        <v>30515</v>
      </c>
    </row>
    <row spans="1:9" r="13">
      <c t="s" s="4" r="A13">
        <v>107</v>
      </c>
      <c t="n" s="6" r="B13">
        <v>7</v>
      </c>
      <c t="n" s="6" r="H13">
        <v>7</v>
      </c>
    </row>
    <row spans="1:9" r="14">
      <c t="s" s="4" r="A14">
        <v>108</v>
      </c>
      <c t="n" s="6" r="B14">
        <v>787</v>
      </c>
      <c t="n" s="6" r="G14">
        <v>787</v>
      </c>
    </row>
    <row spans="1:9" r="15">
      <c t="s" s="4" r="A15">
        <v>111</v>
      </c>
      <c t="n" s="7" r="B15">
        <v>941400</v>
      </c>
      <c t="n" s="7" r="D15">
        <v>554</v>
      </c>
      <c t="n" s="7" r="G15">
        <v>587238</v>
      </c>
      <c t="n" s="7" r="H15">
        <v>-458</v>
      </c>
      <c t="n" s="7" r="I15">
        <v>354066</v>
      </c>
    </row>
    <row spans="1:9" r="16">
      <c t="s" s="4" r="A16">
        <v>112</v>
      </c>
      <c t="n" s="6" r="B16">
        <v>55437695</v>
      </c>
      <c t="n" s="6" r="D16">
        <v>554376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65</v>
      </c>
    </row>
    <row spans="1:3" r="3">
      <c t="s" s="3" r="A3">
        <v>114</v>
      </c>
    </row>
    <row spans="1:3" r="4">
      <c t="s" s="4" r="A4">
        <v>83</v>
      </c>
      <c t="n" s="7" r="B4">
        <v>30515</v>
      </c>
      <c t="n" s="7" r="C4">
        <v>50504</v>
      </c>
    </row>
    <row spans="1:3" r="5">
      <c t="s" s="3" r="A5">
        <v>115</v>
      </c>
    </row>
    <row spans="1:3" r="6">
      <c t="s" s="4" r="A6">
        <v>72</v>
      </c>
      <c t="n" s="6" r="B6">
        <v>29851</v>
      </c>
      <c t="n" s="6" r="C6">
        <v>25911</v>
      </c>
    </row>
    <row spans="1:3" r="7">
      <c t="s" s="4" r="A7">
        <v>116</v>
      </c>
      <c t="n" s="6" r="B7">
        <v>-7309</v>
      </c>
      <c t="n" s="6" r="C7">
        <v>-4539</v>
      </c>
    </row>
    <row spans="1:3" r="8">
      <c t="s" s="4" r="A8">
        <v>117</v>
      </c>
      <c t="n" s="6" r="B8">
        <v>-292</v>
      </c>
    </row>
    <row spans="1:3" r="9">
      <c t="s" s="4" r="A9">
        <v>118</v>
      </c>
      <c t="n" s="6" r="B9">
        <v>787</v>
      </c>
      <c t="n" s="6" r="C9">
        <v>790</v>
      </c>
    </row>
    <row spans="1:3" r="10">
      <c t="s" s="4" r="A10">
        <v>119</v>
      </c>
      <c t="n" s="6" r="B10">
        <v>1471</v>
      </c>
      <c t="n" s="6" r="C10">
        <v>3232</v>
      </c>
    </row>
    <row spans="1:3" r="11">
      <c t="s" s="4" r="A11">
        <v>120</v>
      </c>
      <c t="n" s="6" r="B11">
        <v>25</v>
      </c>
      <c t="n" s="6" r="C11">
        <v>69</v>
      </c>
    </row>
    <row spans="1:3" r="12">
      <c t="s" s="3" r="A12">
        <v>121</v>
      </c>
    </row>
    <row spans="1:3" r="13">
      <c t="s" s="4" r="A13">
        <v>122</v>
      </c>
      <c t="n" s="6" r="B13">
        <v>-243</v>
      </c>
      <c t="n" s="6" r="C13">
        <v>-3444</v>
      </c>
    </row>
    <row spans="1:3" r="14">
      <c t="s" s="4" r="A14">
        <v>27</v>
      </c>
      <c t="n" s="6" r="B14">
        <v>-2334</v>
      </c>
      <c t="n" s="6" r="C14">
        <v>-1139</v>
      </c>
    </row>
    <row spans="1:3" r="15">
      <c t="s" s="4" r="A15">
        <v>123</v>
      </c>
      <c t="n" s="6" r="B15">
        <v>-10092</v>
      </c>
      <c t="n" s="6" r="C15">
        <v>-7168</v>
      </c>
    </row>
    <row spans="1:3" r="16">
      <c t="s" s="4" r="A16">
        <v>124</v>
      </c>
      <c t="n" s="6" r="B16">
        <v>-3336</v>
      </c>
      <c t="n" s="6" r="C16">
        <v>3414</v>
      </c>
    </row>
    <row spans="1:3" r="17">
      <c t="s" s="4" r="A17">
        <v>125</v>
      </c>
      <c t="n" s="6" r="B17">
        <v>39043</v>
      </c>
      <c t="n" s="6" r="C17">
        <v>67630</v>
      </c>
    </row>
    <row spans="1:3" r="18">
      <c t="s" s="3" r="A18">
        <v>126</v>
      </c>
    </row>
    <row spans="1:3" r="19">
      <c t="s" s="4" r="A19">
        <v>127</v>
      </c>
      <c t="n" s="6" r="B19">
        <v>-1141</v>
      </c>
      <c t="n" s="6" r="C19">
        <v>-1868</v>
      </c>
    </row>
    <row spans="1:3" r="20">
      <c t="s" s="4" r="A20">
        <v>128</v>
      </c>
      <c t="n" s="6" r="B20">
        <v>-84665</v>
      </c>
      <c t="n" s="6" r="C20">
        <v>-124991</v>
      </c>
    </row>
    <row spans="1:3" r="21">
      <c t="s" s="4" r="A21">
        <v>129</v>
      </c>
      <c t="n" s="6" r="B21">
        <v>-25</v>
      </c>
      <c t="n" s="6" r="C21">
        <v>-40</v>
      </c>
    </row>
    <row spans="1:3" r="22">
      <c t="s" s="4" r="A22">
        <v>130</v>
      </c>
      <c t="n" s="6" r="B22">
        <v>417</v>
      </c>
      <c t="n" s="6" r="C22">
        <v>634</v>
      </c>
    </row>
    <row spans="1:3" r="23">
      <c t="s" s="4" r="A23">
        <v>131</v>
      </c>
      <c t="n" s="6" r="B23">
        <v>4700</v>
      </c>
      <c t="n" s="6" r="C23">
        <v>391</v>
      </c>
    </row>
    <row spans="1:3" r="24">
      <c t="s" s="4" r="A24">
        <v>132</v>
      </c>
      <c t="n" s="6" r="B24">
        <v>-8732</v>
      </c>
    </row>
    <row spans="1:3" r="25">
      <c t="s" s="4" r="A25">
        <v>133</v>
      </c>
      <c t="n" s="6" r="B25">
        <v>-89446</v>
      </c>
      <c t="n" s="6" r="C25">
        <v>-125874</v>
      </c>
    </row>
    <row spans="1:3" r="26">
      <c t="s" s="3" r="A26">
        <v>134</v>
      </c>
    </row>
    <row spans="1:3" r="27">
      <c t="s" s="4" r="A27">
        <v>135</v>
      </c>
      <c t="n" s="6" r="B27">
        <v>62300</v>
      </c>
      <c t="n" s="6" r="C27">
        <v>95400</v>
      </c>
    </row>
    <row spans="1:3" r="28">
      <c t="s" s="4" r="A28">
        <v>136</v>
      </c>
      <c t="n" s="6" r="B28">
        <v>-155</v>
      </c>
      <c t="n" s="6" r="C28">
        <v>-2400</v>
      </c>
    </row>
    <row spans="1:3" r="29">
      <c t="s" s="4" r="A29">
        <v>137</v>
      </c>
      <c t="n" s="6" r="B29">
        <v>-32658</v>
      </c>
      <c t="n" s="6" r="C29">
        <v>-31057</v>
      </c>
    </row>
    <row spans="1:3" r="30">
      <c t="s" s="4" r="A30">
        <v>138</v>
      </c>
      <c t="n" s="6" r="B30">
        <v>29487</v>
      </c>
      <c t="n" s="6" r="C30">
        <v>61943</v>
      </c>
    </row>
    <row spans="1:3" r="31">
      <c t="s" s="4" r="A31">
        <v>139</v>
      </c>
      <c t="n" s="6" r="B31">
        <v>-20916</v>
      </c>
      <c t="n" s="6" r="C31">
        <v>3699</v>
      </c>
    </row>
    <row spans="1:3" r="32">
      <c t="s" s="4" r="A32">
        <v>140</v>
      </c>
      <c t="n" s="6" r="B32">
        <v>87779</v>
      </c>
      <c t="n" s="6" r="C32">
        <v>62526</v>
      </c>
    </row>
    <row spans="1:3" r="33">
      <c t="s" s="4" r="A33">
        <v>141</v>
      </c>
      <c t="n" s="6" r="B33">
        <v>66863</v>
      </c>
      <c t="n" s="6" r="C33">
        <v>66225</v>
      </c>
    </row>
    <row spans="1:3" r="34">
      <c t="s" s="3" r="A34">
        <v>142</v>
      </c>
    </row>
    <row spans="1:3" r="35">
      <c t="s" s="4" r="A35">
        <v>143</v>
      </c>
      <c t="n" s="6" r="B35">
        <v>16193</v>
      </c>
      <c t="n" s="6" r="C35">
        <v>14336</v>
      </c>
    </row>
    <row spans="1:3" r="36">
      <c t="s" s="4" r="A36">
        <v>144</v>
      </c>
      <c t="n" s="7" r="B36">
        <v>370</v>
      </c>
      <c t="n" s="7" r="C36">
        <v>4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s="1" r="A1">
        <v>148</v>
      </c>
      <c t="s" s="2" r="B1">
        <v>1</v>
      </c>
    </row>
    <row spans="1:2" r="2">
      <c t="s" s="2" r="B2">
        <v>2</v>
      </c>
    </row>
    <row spans="1:2" r="3">
      <c t="s" s="4" r="A3">
        <v>56</v>
      </c>
    </row>
    <row spans="1:2" r="4">
      <c t="s" s="4" r="A4">
        <v>148</v>
      </c>
      <c t="s" s="4" r="B4">
        <v>149</v>
      </c>
    </row>
    <row spans="1:2" r="5">
      <c t="s" s="4" r="A5">
        <v>150</v>
      </c>
    </row>
    <row spans="1:2" r="6">
      <c t="s" s="4" r="A6">
        <v>148</v>
      </c>
      <c t="s" s="4" r="B6">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Vessels in Operation</vt:lpstr>
      <vt:lpstr>Secured Term Loan Facilities an</vt:lpstr>
      <vt:lpstr>Fair Value of Financial Instrum</vt:lpstr>
      <vt:lpstr>Common Stock</vt:lpstr>
      <vt:lpstr>Share-Based Compensation</vt:lpstr>
      <vt:lpstr>Commitments and Contingencies</vt:lpstr>
      <vt:lpstr>Subsequent Events</vt:lpstr>
      <vt:lpstr>Basis of Presentation (Policies</vt:lpstr>
      <vt:lpstr>Basis of Presentation (Tables)</vt:lpstr>
      <vt:lpstr>Vessels in Operation (Tables)</vt:lpstr>
      <vt:lpstr>Secured Term Loan Facilities 19</vt:lpstr>
      <vt:lpstr>Fair Value of Financial Instr20</vt:lpstr>
      <vt:lpstr>Common Stock (Tables)</vt:lpstr>
      <vt:lpstr>Share-Based Compensation (Table</vt:lpstr>
      <vt:lpstr>Commitments and Contingencies (</vt:lpstr>
      <vt:lpstr>Basis of Presentation - Additio</vt:lpstr>
      <vt:lpstr>Basis of Presentation - Schedul</vt:lpstr>
      <vt:lpstr>Vessel in Operation - Vessels (</vt:lpstr>
      <vt:lpstr>Vessel in Operation - Additiona</vt:lpstr>
      <vt:lpstr>Vessels Under Construction (Det</vt:lpstr>
      <vt:lpstr>Secured Term Loan Facilities 29</vt:lpstr>
      <vt:lpstr>Secured Term Loan Facilities 30</vt:lpstr>
      <vt:lpstr>Fair Value of Financial Instr31</vt:lpstr>
      <vt:lpstr>Fair Value of Financial Instr32</vt:lpstr>
      <vt:lpstr>Common Stock - Calculation of B</vt:lpstr>
      <vt:lpstr>Common Stock - Additional Infor</vt:lpstr>
      <vt:lpstr>Share-Based Compensation - Addi</vt:lpstr>
      <vt:lpstr>Share-Based Compensation - Rest</vt:lpstr>
      <vt:lpstr>Share-Based Compensation - Weig</vt:lpstr>
      <vt:lpstr>Share-Based Compensation - Summ</vt:lpstr>
      <vt:lpstr>Commitments and Contingencies -</vt:lpstr>
      <vt:lpstr>Commitments and Contingencies40</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5:15Z</dcterms:created>
  <dcterms:modified xmlns:dcterms="http://purl.org/dc/terms/" xmlns:xsi="http://www.w3.org/2001/XMLSchema-instance" xsi:type="dcterms:W3CDTF">2016-08-08T17:25:15Z</dcterms:modified>
  <dc:title xmlns:dc="http://purl.org/dc/elements/1.1/">Untitled</dc:title>
  <dc:description xmlns:dc="http://purl.org/dc/elements/1.1/"/>
  <dc:subject xmlns:dc="http://purl.org/dc/elements/1.1/"/>
  <cp:keywords/>
  <cp:category/>
</cp:coreProperties>
</file>